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 Pare"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Not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quisitions Acquisitions and S" sheetId="10" state="visible" r:id="rId10"/>
    <sheet xmlns:r="http://schemas.openxmlformats.org/officeDocument/2006/relationships" name="Revenue Revenue (Notes)" sheetId="11" state="visible" r:id="rId11"/>
    <sheet xmlns:r="http://schemas.openxmlformats.org/officeDocument/2006/relationships" name="Leases (Notes)" sheetId="12" state="visible" r:id="rId12"/>
    <sheet xmlns:r="http://schemas.openxmlformats.org/officeDocument/2006/relationships" name="Segment Reporting (Notes)" sheetId="13" state="visible" r:id="rId13"/>
    <sheet xmlns:r="http://schemas.openxmlformats.org/officeDocument/2006/relationships" name="Equity and Earnings Per Share (" sheetId="14" state="visible" r:id="rId14"/>
    <sheet xmlns:r="http://schemas.openxmlformats.org/officeDocument/2006/relationships" name="Fair Values of Financial Instru" sheetId="15" state="visible" r:id="rId15"/>
    <sheet xmlns:r="http://schemas.openxmlformats.org/officeDocument/2006/relationships" name="Credit Facility (Notes)" sheetId="16" state="visible" r:id="rId16"/>
    <sheet xmlns:r="http://schemas.openxmlformats.org/officeDocument/2006/relationships" name="Supplementary Information Suppl" sheetId="17" state="visible" r:id="rId17"/>
    <sheet xmlns:r="http://schemas.openxmlformats.org/officeDocument/2006/relationships" name="Related Party Transactions Rela" sheetId="18" state="visible" r:id="rId18"/>
    <sheet xmlns:r="http://schemas.openxmlformats.org/officeDocument/2006/relationships" name="Employees' Defined Contribution" sheetId="19" state="visible" r:id="rId19"/>
    <sheet xmlns:r="http://schemas.openxmlformats.org/officeDocument/2006/relationships" name="Stock-Based Compensation (Notes" sheetId="20" state="visible" r:id="rId20"/>
    <sheet xmlns:r="http://schemas.openxmlformats.org/officeDocument/2006/relationships" name="Income Taxes Income Taxes (Note" sheetId="21" state="visible" r:id="rId21"/>
    <sheet xmlns:r="http://schemas.openxmlformats.org/officeDocument/2006/relationships" name="Legal Proceedings (Notes)" sheetId="22" state="visible" r:id="rId22"/>
    <sheet xmlns:r="http://schemas.openxmlformats.org/officeDocument/2006/relationships" name="Commitments and Contingencies C" sheetId="23" state="visible" r:id="rId23"/>
    <sheet xmlns:r="http://schemas.openxmlformats.org/officeDocument/2006/relationships" name="Selected Quarterly Financial In"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Segment Reporting Segment Repor" sheetId="27" state="visible" r:id="rId27"/>
    <sheet xmlns:r="http://schemas.openxmlformats.org/officeDocument/2006/relationships" name="Equity and Earnings Per Share E" sheetId="28" state="visible" r:id="rId28"/>
    <sheet xmlns:r="http://schemas.openxmlformats.org/officeDocument/2006/relationships" name="Fair Values of Financial Inst_2" sheetId="29" state="visible" r:id="rId29"/>
    <sheet xmlns:r="http://schemas.openxmlformats.org/officeDocument/2006/relationships" name="Credit Facility Credit Facility" sheetId="30" state="visible" r:id="rId30"/>
    <sheet xmlns:r="http://schemas.openxmlformats.org/officeDocument/2006/relationships" name="Income Taxes Income Taxes (Poli" sheetId="31" state="visible" r:id="rId31"/>
    <sheet xmlns:r="http://schemas.openxmlformats.org/officeDocument/2006/relationships" name="Commitments and Contingencies_2" sheetId="32" state="visible" r:id="rId32"/>
    <sheet xmlns:r="http://schemas.openxmlformats.org/officeDocument/2006/relationships" name="Summary of Significant Accoun_3" sheetId="33" state="visible" r:id="rId33"/>
    <sheet xmlns:r="http://schemas.openxmlformats.org/officeDocument/2006/relationships" name="Acquisitions Acquisitions and_2" sheetId="34" state="visible" r:id="rId34"/>
    <sheet xmlns:r="http://schemas.openxmlformats.org/officeDocument/2006/relationships" name="Revenue Revenue (Tables)" sheetId="35" state="visible" r:id="rId35"/>
    <sheet xmlns:r="http://schemas.openxmlformats.org/officeDocument/2006/relationships" name="Leases (Tables)" sheetId="36" state="visible" r:id="rId36"/>
    <sheet xmlns:r="http://schemas.openxmlformats.org/officeDocument/2006/relationships" name="Segment Reporting Segment (Tabl" sheetId="37" state="visible" r:id="rId37"/>
    <sheet xmlns:r="http://schemas.openxmlformats.org/officeDocument/2006/relationships" name="Equity and Earnings Per Share_2" sheetId="38" state="visible" r:id="rId38"/>
    <sheet xmlns:r="http://schemas.openxmlformats.org/officeDocument/2006/relationships" name="Supplementary Information Sup_2" sheetId="39" state="visible" r:id="rId39"/>
    <sheet xmlns:r="http://schemas.openxmlformats.org/officeDocument/2006/relationships" name="Stock-Based Compensation (Table" sheetId="40" state="visible" r:id="rId40"/>
    <sheet xmlns:r="http://schemas.openxmlformats.org/officeDocument/2006/relationships" name="Income Taxes Income Taxes (Tabl" sheetId="41" state="visible" r:id="rId41"/>
    <sheet xmlns:r="http://schemas.openxmlformats.org/officeDocument/2006/relationships" name="Commitments and Contingencies_3" sheetId="42" state="visible" r:id="rId42"/>
    <sheet xmlns:r="http://schemas.openxmlformats.org/officeDocument/2006/relationships" name="Selected Quarterly Financial _2" sheetId="43" state="visible" r:id="rId43"/>
    <sheet xmlns:r="http://schemas.openxmlformats.org/officeDocument/2006/relationships" name="Organization Organization (Deta" sheetId="44" state="visible" r:id="rId44"/>
    <sheet xmlns:r="http://schemas.openxmlformats.org/officeDocument/2006/relationships" name="Summary of Significant Accoun_4" sheetId="45" state="visible" r:id="rId45"/>
    <sheet xmlns:r="http://schemas.openxmlformats.org/officeDocument/2006/relationships" name="Acquisitions Student Brands (De" sheetId="46" state="visible" r:id="rId46"/>
    <sheet xmlns:r="http://schemas.openxmlformats.org/officeDocument/2006/relationships" name="Acquisitions Acquisitions and_3" sheetId="47" state="visible" r:id="rId47"/>
    <sheet xmlns:r="http://schemas.openxmlformats.org/officeDocument/2006/relationships" name="Revenue Revenue (Details)" sheetId="48" state="visible" r:id="rId48"/>
    <sheet xmlns:r="http://schemas.openxmlformats.org/officeDocument/2006/relationships" name="Leases (Details)" sheetId="49" state="visible" r:id="rId49"/>
    <sheet xmlns:r="http://schemas.openxmlformats.org/officeDocument/2006/relationships" name="Segment Reporting Segment Rep_2" sheetId="50" state="visible" r:id="rId50"/>
    <sheet xmlns:r="http://schemas.openxmlformats.org/officeDocument/2006/relationships" name="Equity and Earnings Per Share_3" sheetId="51" state="visible" r:id="rId51"/>
    <sheet xmlns:r="http://schemas.openxmlformats.org/officeDocument/2006/relationships" name="Credit Facility (Details)" sheetId="52" state="visible" r:id="rId52"/>
    <sheet xmlns:r="http://schemas.openxmlformats.org/officeDocument/2006/relationships" name="Supplementary Information Sup_3" sheetId="53" state="visible" r:id="rId53"/>
    <sheet xmlns:r="http://schemas.openxmlformats.org/officeDocument/2006/relationships" name="Supplementary Information Sup_4" sheetId="54" state="visible" r:id="rId54"/>
    <sheet xmlns:r="http://schemas.openxmlformats.org/officeDocument/2006/relationships" name="Supplementary Information Sup_5" sheetId="55" state="visible" r:id="rId55"/>
    <sheet xmlns:r="http://schemas.openxmlformats.org/officeDocument/2006/relationships" name="Related Party Transactions Re_2" sheetId="56" state="visible" r:id="rId56"/>
    <sheet xmlns:r="http://schemas.openxmlformats.org/officeDocument/2006/relationships" name="Employees' Defined Contributi_2" sheetId="57" state="visible" r:id="rId57"/>
    <sheet xmlns:r="http://schemas.openxmlformats.org/officeDocument/2006/relationships" name="Stock-Based Compensation (Detai" sheetId="58" state="visible" r:id="rId58"/>
    <sheet xmlns:r="http://schemas.openxmlformats.org/officeDocument/2006/relationships" name="Income Taxes Income Taxes (Deta" sheetId="59" state="visible" r:id="rId59"/>
    <sheet xmlns:r="http://schemas.openxmlformats.org/officeDocument/2006/relationships" name="Commitments and Contingencies_4" sheetId="60" state="visible" r:id="rId60"/>
    <sheet xmlns:r="http://schemas.openxmlformats.org/officeDocument/2006/relationships" name="Selected Quarterly Financial _3" sheetId="61" state="visible" r:id="rId61"/>
    <sheet xmlns:r="http://schemas.openxmlformats.org/officeDocument/2006/relationships" name="Schedule II Valuation and Qua_2" sheetId="62" state="visible" r:id="rId62"/>
    <sheet xmlns:r="http://schemas.openxmlformats.org/officeDocument/2006/relationships" name="Uncategorized Items - bned-2020"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02, 2020</t>
        </is>
      </c>
      <c r="C2" s="2" t="inlineStr">
        <is>
          <t>Jun. 26, 2020</t>
        </is>
      </c>
      <c r="D2" s="2" t="inlineStr">
        <is>
          <t>Oct. 26, 2019</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2,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arnes &amp; Noble Education, Inc.</t>
        </is>
      </c>
    </row>
    <row r="10">
      <c r="A10" s="4" t="inlineStr">
        <is>
          <t>Entity Central Index Key</t>
        </is>
      </c>
      <c r="B10" s="4" t="inlineStr">
        <is>
          <t>0001634117</t>
        </is>
      </c>
    </row>
    <row r="11">
      <c r="A11" s="4" t="inlineStr">
        <is>
          <t>Current Fiscal Year End Date</t>
        </is>
      </c>
      <c r="B11" s="4" t="inlineStr">
        <is>
          <t>--05-02</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Small Business</t>
        </is>
      </c>
      <c r="B18" s="4" t="inlineStr">
        <is>
          <t>false</t>
        </is>
      </c>
    </row>
    <row r="19">
      <c r="A19" s="4" t="inlineStr">
        <is>
          <t>Entity Common Stock, Shares Outstanding</t>
        </is>
      </c>
      <c r="C19" s="5" t="n">
        <v>48485711</v>
      </c>
    </row>
    <row r="20">
      <c r="A20" s="4" t="inlineStr">
        <is>
          <t>Entity Public Float</t>
        </is>
      </c>
      <c r="D20" s="6" t="n">
        <v>197</v>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Acquisitions and Strategic Agreements (Notes)</t>
        </is>
      </c>
      <c r="B1" s="2" t="inlineStr">
        <is>
          <t>12 Months Ended</t>
        </is>
      </c>
    </row>
    <row r="2">
      <c r="B2" s="2" t="inlineStr">
        <is>
          <t>May 02, 2020</t>
        </is>
      </c>
    </row>
    <row r="3">
      <c r="A3" s="3" t="inlineStr">
        <is>
          <t>Business Combinations [Abstract]</t>
        </is>
      </c>
    </row>
    <row r="4">
      <c r="A4" s="4" t="inlineStr">
        <is>
          <t>Business Combination Disclosure [Text Block]</t>
        </is>
      </c>
      <c r="B4" s="4" t="inlineStr">
        <is>
          <t xml:space="preserve">Note 6. Acquisitions Acquisitions PaperRater On August 21, 2018, we acquired the assets of PaperRater in the DSS Segment. PaperRater is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PaperRater adds millions of pieces of content, from essays and dissertations to personal narratives and speeches, to our growing digital content library. We completed the purchase for cash consideration of $10,000 and the transaction was funded from cash on-hand and availability under our existing Credit Agreement. The final purchase price was allocated primarily as follows: $5,300 intangible assets (primarily content with an estimated useful life of 5 years) and $4,700 goodwill. This acquisition is not material to our consolidated financial statements and therefore, disclosure of pro forma financial information has not been presented. The results of operations reflect the period of ownership of the acquired business. Student Brands, LLC On August 3, 2017, we acquired 100% of the equity interests of Student Brands in the DSS Segment. Student Brands operates multiple direct-to-student businesses focused on study tools and writing help, all centered on assisting students with the writing process. We completed the purchase for cash consideration of $61,997 , including cash acquired of $4,626 , and the transaction was funded from cash on-hand and availability under our existing Credit Agreement. The final purchase price allocation was as follows: $28,300 intangible assets, $1,593 acquired working capital and $31,782 goodwill. This acquisition is not material to our consolidated financial statements and therefore, disclosure of pro forma financial information has not been presented. The results of operations reflect the period of ownership of the acquired business. Identified intangible assets include the following: Type of Intangible Amount Estimated Useful Life Content $ 14,500 5 Technology 8,000 5 Non-Compete Agreements 4,000 3 Subscriber List 1,800 2 Total Intangibles: $ 28,3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May 02, 2020</t>
        </is>
      </c>
    </row>
    <row r="3">
      <c r="A3" s="3" t="inlineStr">
        <is>
          <t>Revenue from Contract with Customer [Abstract]</t>
        </is>
      </c>
    </row>
    <row r="4">
      <c r="A4" s="4" t="inlineStr">
        <is>
          <t>Revenue from Contract with Customer [Text Block]</t>
        </is>
      </c>
      <c r="B4" s="4" t="inlineStr">
        <is>
          <t>Note 4. Revenue In May 2014, the FASB issued ASU No. 2014-09, Revenue from Contracts with Customers (Topic 606) (“ASU 2014-09”) . The standard provides companies with a single model for use in accounting for revenue arising from contracts with customers and supersedes current revenue recognition guidance, including industry-specific revenue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We have analyzed the impacts of the guidance across all of our revenue streams and have adopted the standard using the modified retrospective method effective with the first quarter of Fiscal 2019. Financial results for reporting periods beginning after April 28, 2018 are presented in accordance with Topic 606, while comparative period information continues to reflect our historic accounting under the accounting standards in effect for those periods. There was no cumulative change to retained earnings as a result of adopting the guidance. We reclassified the product return asset of $2,610 from Merchandise Inventories, Net to Prepaid Expenses and Other Current Assets on the consolidated balance sheets for the period ended April 28, 2018. See Part II - Item 8. Financial Statements and Supplementary Data - Note 2. Summary of Significant Accounting Pronouncements for additional information related to our revenue recognition policies and Part II - Item 8. Financial Statements and Supplementary Data - Note 7. Segment Reporting for a description of each segments product and service offerings. Disaggregation of Revenue The following table disaggregates the revenue associated with our major product and service offerings. 53 weeks ended 52 weeks ended 52 weeks ended Retail Product Sales $ 1,493,044 $ 1,645,357 $ 1,753,528 Rental Income 179,863 195,883 219,145 Service and Other Revenue (a) 39,985 47,768 51,868 Retail Total Sales $ 1,712,892 $ 1,889,008 $ 2,024,541 Wholesale Sales $ 198,353 $ 223,374 $ 258,369 DSS Sales (b) $ 23,661 $ 21,339 $ 15,762 Eliminations (c) $ (83,843 ) $ (99,078 ) $ (95,055 ) Total Sales $ 1,851,063 $ 2,034,643 $ 2,203,617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both May 2, 2020 and April 27, 2019 on our consolidated balance sheets. Contract liabilities represent an obligation to transfer goods or services to a customer for which we have received consideration and consists of our deferred revenue liability (Deferred Revenue). Deferred revenue primarily consists of advanced payments from customers related to textbook rental and subscription-based performance obligations that have not yet been satisfied, as well as unsatisfied performance obligations associated with partnership marketing services. Deferred revenue is recognized ratably over the terms of the related rental or subscription periods, or when the contracted services are provided to our partnership marketing customers. Deferred revenue of $13,373 and $20,418 is recorded within Accrued Liabilities on our consolidated balance sheets for the periods ended May 2, 2020 and April 27, 2019, respectively. The following table presents changes in contract liabilities during the fiscal year ended May 2, 2020: Deferred revenue as of April 28, 2018 $ 20,144 Additions to deferred revenue during the period 212,424 Reductions to deferred revenue for revenue recognized during the period (212,150 ) Deferred revenue as of April 27, 2019 $ 20,418 Additions to deferred revenue during the period 193,235 Reductions to deferred revenue for revenue recognized during the period (200,280 ) Deferred revenue balance as of May 2, 2020 $ 13,373 As of May 2, 2020, we expect to recognize $13,373 of the deferred revenue balance within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May 02, 2020</t>
        </is>
      </c>
    </row>
    <row r="3">
      <c r="A3" s="3" t="inlineStr">
        <is>
          <t>Leases [Abstract]</t>
        </is>
      </c>
    </row>
    <row r="4">
      <c r="A4" s="4" t="inlineStr">
        <is>
          <t>Leases of Lessee Disclosure [Text Block]</t>
        </is>
      </c>
      <c r="B4" s="4" t="inlineStr">
        <is>
          <t>Note 5. Leases Effective the first quarter of Fiscal 2020 (April 28, 2019), we adopted FASB ASC 842, Leases (Topic 842), which requires us to recognize lease assets and lease liabilities on the consolidated balance sheets for substantially all lease arrangements. We adopted this standard using a modified retrospective basis, with no restatement of prior periods. We elected the package of practical expedients permitted under the transition guidance for existing or expired contracts and did not reassess whether such contracts contain leases, the lease classification or the initial direct costs. Additionally, we utilized the historical lease term and did not utilize the practical expedient allowing the use of hindsight in determining the lease term and in assessing impairment of its right-of-use (“ROU”) assets. Additionally, we elected to apply the available practical expedient allowing for the election of an accounting policy by class of underlying asset to combine lease and non-lease components for all of our asset classe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for the 53 weeks ended May 2, 2020: 53 weeks ended Variable lease expense $ 73,455 Operating lease expense 159,289 Net lease expense $ 232,744 The following table summarizes our minimum fixed lease obligations, excluding variable commissions, as of May 2, 2020 : As of May 2, 2020 Fiscal 2021 $ 107,010 Fiscal 2022 56,663 Fiscal 2023 44,356 Fiscal 2024 35,326 Fiscal 2025 22,727 Thereafter 49,767 Total lease payments 315,849 Less: imputed interest (37,136 ) Operating lease liabilities at period end $ 278,713 Future lease payment obligations related to leases that were entered into, but did not commence as of May 2, 2020 , were not material. The following summarizes additional information related to our operating leases: As of May 2, 2020 Weighted average remaining lease term (in years) 5.2 years Weighted average discount rate 4.6 % Supplemental cash flow information: Cash payments for lease liabilities within operating activities $ 140,670 ROU assets obtained in exchange for lease liabilities from initial recognition $ 131,1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12 Months Ended</t>
        </is>
      </c>
    </row>
    <row r="2">
      <c r="B2" s="2" t="inlineStr">
        <is>
          <t>May 02, 2020</t>
        </is>
      </c>
    </row>
    <row r="3">
      <c r="A3" s="4" t="inlineStr">
        <is>
          <t>Segment Reporting</t>
        </is>
      </c>
      <c r="B3" s="4" t="inlineStr">
        <is>
          <t xml:space="preserve">Note 7.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9 college, university, and K-12 school bookstores, comprised of 772 physical bookstores and 647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400 physical bookstores, including our Retail Segment's 772 physical bookstores and sources and distributes new and used textbooks to our 647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a direct-to-student subscription-based offering providing textbook solutions, expert questions and answers, tutoring and test prep services.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As of May 2, 2020 April 27, 2019 Total Assets Retail (includes goodwill of $0 and $0, respectively) $ 867,288 $ 707,975 Wholesale (includes goodwill of $0 and $0, respectively) 248,464 191,976 DSS (includes goodwill of $4,700 and $4,700, respectively) 35,689 40,543 Corporate Services 4,991 5,686 Total Assets $ 1,156,432 $ 946,180 53 weeks ended 52 weeks ended 52 weeks ended Capital Expenditures Retail $ 28,546 $ 33,008 $ 38,598 Wholesale 2,126 1,824 1,559 DSS (a) 5,425 11,444 2,620 Corporate Services 95 144 32 Total Capital Expenditures $ 36,192 $ 46,420 $ 42,809 (a) Primarily comprised of content development costs for bartleby.com textbook solutions which was launched in Fiscal 2019. Summarized financial information for our reportable segments is reported below: 53 weeks ended May 2, 2020 (a) 52 weeks ended April 27, 2019 (b) 52 weeks ended April 28, 2018 (c) Sales: Retail $ 1,712,892 $ 1,889,008 $ 2,024,541 Wholesale 198,353 223,374 258,369 DSS 23,661 21,339 15,762 Eliminations (83,843 ) (99,078 ) (95,055 ) Total Sales $ 1,851,063 $ 2,034,643 $ 2,203,617 Gross Profit Retail $ 383,282 $ 451,871 $ 482,226 Wholesale 39,805 56,341 60,328 DSS 19,313 20,030 15,403 Eliminations 149 (516 ) (724 ) Total Gross Profit $ 442,549 $ 527,726 $ 557,233 Depreciation and Amortization Retail $ 47,099 $ 51,728 $ 53,955 Wholesale 5,963 6,014 6,188 DSS 8,670 7,974 5,253 Corporate Services 128 149 190 Total Depreciation and Amortization $ 61,860 $ 65,865 $ 65,586 Operating Loss Retail (d) $ (24,445 ) $ 3,751 $ (265,843 ) Wholesale (d) 12,909 (2,131 ) 31,388 DSS (8,529 ) (3,345 ) 226 Corporate Services (23,077 ) (25,463 ) (27,750 ) Eliminations 359 (466 ) (724 ) Total Operating Loss (d) $ (42,783 ) $ (27,654 ) $ (262,703 ) The following is a reconciliation of segment Operating Loss to consolidated Income Before Income Taxes Total Operating Loss $ (42,783 ) $ (27,654 ) $ (262,703 ) Interest Expense, net (7,445 ) (9,780 ) (10,306 ) Total Loss Before Income Taxes $ (50,228 ) $ (37,434 ) $ (273,009 ) (a) In Fiscal 2020, our business experienced an unprecedented and significant impact as a result of COVID-19 related campus store closures (the majority of which began in mid-March). The impact of the store closures affects the comparability of our results of operations and cash flows. (b) We acquired PaperRater on August 21, 2018. The consolidated financial statements for the 52 weeks ended April 27, 2019 include the financial results of PaperRater from the acquisition date, August 21, 2018, to April 27, 2019. (c) We acquired Student Brands, LLC on August 3, 2017. The consolidated financial statements for the 52 weeks ended April 28, 2018 include the financial results of Student Brands from the acquisition date, August 3, 2017, to April 28, 2018. (d) In Fiscal 2019, we recorded goodwill impairment (non-cash impairment loss) of $20,538 and $28,744 in our Retail and Wholesale Segments, respectively. In Fiscal 2018, we recorded a goodwill impairment (non-cash impairment loss) of $313,130 in our Retail Segment (prior BNC segment) based on the results of our annual goodwill impairment t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quity and Earnings Per Share (Notes)</t>
        </is>
      </c>
      <c r="B1" s="2" t="inlineStr">
        <is>
          <t>12 Months Ended</t>
        </is>
      </c>
    </row>
    <row r="2">
      <c r="B2" s="2" t="inlineStr">
        <is>
          <t>May 02, 2020</t>
        </is>
      </c>
    </row>
    <row r="3">
      <c r="A3" s="4" t="inlineStr">
        <is>
          <t>Equity and Earnings Per Share [Text Block]</t>
        </is>
      </c>
      <c r="B3" s="4" t="inlineStr">
        <is>
          <t>Note 8. Equity and Earnings Per Share Equity Our authorized capital stock consists of 200,000,000 shares of common stock, par value $0.01 per share, and 5,000,000 shares of preferred stock, par value $0.01 per share. As of May 2, 2020, 48,297,554 shares of our common stock and 0 shares of our preferred stock were issued and outstanding. Our common stock trades on the NYSE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We have reserved 10,409,345 shares of common stock for future grants in accordance with the Barnes &amp; Noble Education Inc. Equity Incentive Plan. See Part II - Item 8. Financial Statements and Supplementary Data - Note 14. Stock-Based Compensation . On March 25, 2020, our Board of Directors approved the adoption of a short-term stockholder rights plan and declared a dividend distribution of one preferred share purchase right on each outstanding share of our common stock. The dividend was payable to holders of record as of the close of business on April 10, 2020. The rights will be exercisable only if a person or group acquires 10% or more of our outstanding common stock. Each right will entitle stockholders to buy one one-thousandth of a share of our preferred stock at an established exercise price. The Rights will expire no later than December 31, 2020. For additional information, see the Form 8-K dated March 25, 2020 and filed with the SEC on March 26, 2020. 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Fiscal 2020, Fiscal 2019 and Fiscal 2018, we did not purchase shares under the stock repurchase program. As of May 2, 2020, approximately $26,669 remains available under the stock repurchase program. During the Fiscal 2020, Fiscal 2019 and Fiscal 2018, we also repurchased 374,733 shares, 351,043 shares, and 260,531 shares of our common stock in connection with employee tax withholding obligations for vested stock awards, respectively. Dividends We paid no other dividends to common stockholders during Fiscal 2020, Fiscal 2019 and Fiscal 2018 . We do not intend to pay dividends on our common stock in the foreseeable futu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20, Fiscal 2019 and Fiscal 2018 , average shares of 3,795,603 , 2,939,089 and 2,494,799 were excluded from the diluted earnings per share calculation using the two-class method as their inclusion would have been antidilutive, respectively. The following is a reconciliation of the basic and diluted earnings per share calculation: (shares in thousands) 53 weeks ended 52 weeks ended 52 weeks ended Numerator for basic and diluted earnings per share: Net loss available to common shareholders $ (38,250 ) $ (24,374 ) $ (252,566 ) Denominator for basic and diluted earnings per share: Basic and diluted weighted average shares of Common Stock 48,013 47,306 46,763 Loss per share of Common Stock: Basic $ (0.80 ) $ (0.52 ) $ (5.40 ) Diluted $ (0.80 ) $ (0.52 ) $ (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12 Months Ended</t>
        </is>
      </c>
    </row>
    <row r="2">
      <c r="B2" s="2" t="inlineStr">
        <is>
          <t>May 02, 2020</t>
        </is>
      </c>
    </row>
    <row r="3">
      <c r="A3" s="4" t="inlineStr">
        <is>
          <t>Fair Values of Financial Instruments</t>
        </is>
      </c>
      <c r="B3" s="4" t="inlineStr">
        <is>
          <t>Note 9. Fair Values of Financial Instru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due to the short-term nature of these instruments, which are all considered Level 1. The fair value of short-term and long-term debt approximates its carrying value. For nonrecurring fair value measurements associated with impairment testing performed during Fiscal 2019, refer to Part II - Item 8. Financial Statements and Supplementary Data - Note 2. Summary of Significant Accounting Policies - Other Long-lived Assets and Note 2. Summary of Significant Accounting Policies - Goodwill where we determined the fair value of impaired assets using Level 3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12 Months Ended</t>
        </is>
      </c>
    </row>
    <row r="2">
      <c r="B2" s="2" t="inlineStr">
        <is>
          <t>May 02, 2020</t>
        </is>
      </c>
    </row>
    <row r="3">
      <c r="A3" s="4" t="inlineStr">
        <is>
          <t>Credit Facility</t>
        </is>
      </c>
      <c r="B3" s="4" t="inlineStr">
        <is>
          <t>Note 10. Credit Facility We have a credit agreement (the “Credit Agreement”), amended March 1, 2019, under which the lenders committed to provide us with a five -year asset-backed revolving credit facility in an aggregate committed principal amount of $400,000 (the “Credit Facility”) effective from the date of the amendment. We have the option to request an increase in commitments under the Credit Facility of up to $100,000 ,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 On March 2, 2020, we were granted a waiver to the condition to the current draw under the FILO Facility that Consolidated EBITDA (as defined in the Credit Agreement) minus Restricted Payments (as defined in the Credit Agreement) equal at least $90,000. As of May 2, 2020, we had outstanding borrowings of $99,700 and $75,000 under the Credit Facility and FILO Facility, respectively. As of April 27, 2019, we had outstanding borrowings of $33,500 and $100,000 under the Credit Facility and FILO Facility, respectively. During the 53 weeks ended May2, 2020, we borrowed $600,900 and repaid $559,700 under the Credit Agreement, and had a net total $174,700 of outstanding borrowings as of May 2, 2020. During 52 weeks ended April 27, 2019, we borrowed $521,200 and repaid $584,100 under the Credit Agreement, and had a net total of $133,500 of outstanding borrowings as of April 27, 2019. As of both May 2, 2020 and April 27, 2019, we issued $4,759 in letters of credit under the Credit Facility, respectively. During 52 weeks ended April 28, 2018, we borrowed $674,500 and repaid $637,700 under the Credit Facility. During 52 weeks ended April 27, 2019, we incurred debt issuance costs totaling $3,395 related to the March 1, 2019 Credit Facility amendment and recorded a write-off of $118 of existing unamortized debt issuance costs. The debt issuance costs have been deferred and are presented as an asset which is subsequently amortized ratably over the term of the credit agreement. The Credit Facility is secured by substantially all of the inventory, accounts receivable and related assets of the borrowers under the Credit Facility, but excluding the equity interests in us and our subsidiaries, intellectual property, equipment and certain other property. 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1.750% per annum, in the case of LIBOR borrowings, or at the alternate base rate plus 0.750% per annum, in the alternative, and thereafter the interest rate will fluctuate between LIBOR plus 1.750% per annum and LIBOR plus 1.250% per annum (or between the alternate base rate plus 0.750% per annum and the alternate base rate plus 0.250% per annum), based upon the excess availability under the Credit Facility at such time. Loans under the FILO Facility will bear interest at a rate equal to the LIBOR rate, plus 2.750%. In connection with the waiver, the applicable margin for credit extensions made under the FILO Facility after March 2, 2020 through the end of 2020 was increased by 0.50% (to 3.25% per annum for LIBO rate loans and 2.25% for base rate loans).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75 million to $50 million on August 1, 2020 and from $50 million to $25 million on August 1, 2021. We will pay a commitment fee of 0.375% on the daily unused portion of the FILO Facility. The Credit Facility contains customary negative covenants, which limit the Company’s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would be triggered, and the lenders would have the right to assume dominion and control over the Company's cash. The Credit Facility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Facility also contains customary affirmative covenants and representations and warranties. We are in compliance with all covenants, representations and warranties under the Credit Facility as of May 2, 2020 . We believe that our future cash from operations, access to borrowings under the Credit Facility, FILO Facility and short-term vendor financing will provide adequate resources to fund our operating and financing needs for the foreseeable future. Our future capital requirements will depend on many factors, including, but not limited to, the economy and the outlook for and pace of sustainable growth in our markets, the levels at which we maintain inventory, the number and timing of new store openings, and any potential acquisitions of other brands or companies including digital properties. To the extent that available funds are insufficient to fund our future activities, we may need to raise additional funds through public or private financing of debt or equity. Our access to, and the availability of, financing in the future will be impacted by many factors, including the liquidity of the overall capital markets and the current state of the economy. There can be no assurances that we will have access to capital markets on acceptable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Information Supplementary Information (Notes)</t>
        </is>
      </c>
      <c r="B1" s="2" t="inlineStr">
        <is>
          <t>12 Months Ended</t>
        </is>
      </c>
    </row>
    <row r="2">
      <c r="B2" s="2" t="inlineStr">
        <is>
          <t>May 02, 2020</t>
        </is>
      </c>
    </row>
    <row r="3">
      <c r="A3" s="3" t="inlineStr">
        <is>
          <t>Other Income and Expenses [Abstract]</t>
        </is>
      </c>
    </row>
    <row r="4">
      <c r="A4" s="4" t="inlineStr">
        <is>
          <t>Supplementary Information [Text Block]</t>
        </is>
      </c>
      <c r="B4" s="4" t="inlineStr">
        <is>
          <t>Note 11.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For information, see Part II - Item 8. Financial Statements and Supplementary Data - Note 2. Summary of Significant Accounting Policies . During the 53 weeks ended May 2, 2020, we recognized an impairment loss (non-cash) of $433 in the Retail segment related to net capitalized development costs for a project which are not recoverable. During the 52 weeks ended April 27, 2019, we recorded an impairment loss (non-cash) of $57,748 , comprised of $49,282 of goodwill and $8,466 of long-lived assets. During the 52 weeks ended April 28, 2018, we recorded an impairment loss (non-cash) of $313,130 related to goodwill. Restructuring and Other Charges During the 53 weeks ended May 2, 2020, we recognized restructuring and other charges totaling $18,567 comprised of $12,667 for severance and other employee termination and benefit costs associated with several management changes ( $10,370 is included in accrued liabilities in the consolidated balance sheet as of May 2, 2020), the elimination of various positions as part of cost reduction objectives, and professional service costs for process improvements, and $2,695 related to an actuarial loss for a frozen retirement benefit plan (non-cash), $2,841 for professional service costs for shareholder activist activities, and $587 related to a store-level asset impairment charge, offset by $223 related to reduction of liabilities for a facility closure. During the 52 weeks ended April 27, 2019, we recognized restructuring and other charges totaling $7,233 comprised of $4,554 for severance and transition payments related to senior management changes, other employee termination and benefit costs, and other charges totaling $2,679 , primarily comprised of $2,274 in an actuarial loss for a frozen retirement benefit plan (non-cash), $281 related to additional liabilities for a facility closure, and a write-off of $118 of existing unamortized debt issuance costs. During the 52 weeks ended April 28, 2018, we recognized restructuring and other charges totaling $5,429 , which is primarily comprised of severance and transition payments related to senior management changes. Intangible Assets Amortizable intangible assets as of May 2, 2020 and April 27, 2019 are as follows: As of May 2, 2020 Amortizable intangible assets Remaining Gross Accumulated Total Customer relationships 10 - 14 $ 271,800 $ (113,280 ) $ 158,520 Content 2 - 3 19,400 (9,615 ) 9,785 Technology (a) 2 9,500 (5,900 ) 3,600 Other (b) 1 - 8 8,930 (5,710 ) 3,220 $ 309,630 $ (134,505 ) $ 175,125 (a) Other consists of recognized intangibles for non-compete agreements and trade names. As of April 27, 2019 Amortizable intangible assets Remaining Life Gross Carrying Amount Accumulated Amortization Total Customer relationships 1 - 15 $ 271,800 $ (101,781 ) $ 170,019 Content 3 - 4 19,400 (5,728 ) 13,672 Technology (a) 1 - 3 9,500 (3,883 ) 5,617 Other (b) 1 - 9 9,831 (4,161 ) 5,670 $ 310,531 $ (115,553 ) $ 194,978 (a) See Impairment Loss (non-cash) discussion above. (b) Other consists of recognized intangibles for non-compete agreements, trade names, and favorable leasehold interests. All amortizable intangible assets are being amortized over their useful life on a straight-line basis. Aggregate Amortization Expense: For the 53 weeks ended May 2, 2020 $ 19,310 For the 52 weeks ended April 27, 2019 $ 21,314 For the 52 weeks ended April 28, 2018 $ 19,056 Estimated Amortization Expense: (Fiscal Year) 2021 $ 17,634 2022 $ 17,301 2023 $ 13,923 2024 $ 12,060 2025 $ 11,700 After 2025 $ 102,507 For additional information about intangible assets, see Part II - Item 8. Financial Statements and Supplementary Data - Note 2. Summary of Significant Accounting Policies and Note 6. Acquisitions . Goodwill The following table details the changes in carrying value of goodwill (including foreign currency translation): Balance at April 29, 2018 $ 49,282 Goodwill related to PaperRater acquisition 4,700 Impairment loss (non-cash) (a) (49,282 ) Balance at both April 27, 2019 and May 2, 2020 $ 4,700 (a) See Impairment Loss (non-cash) discussion above. As of May 2, 2020, goodwill of approximately $73,119 was deductible for federal income tax purposes. This is higher than the goodwill balance reflected on the consolidated balance sheet as of May 2, 2020 due to impairment losses recorded in Fiscal 2018 and Fiscal 2019. For additional information related to goodwill, see Part II - Item 8. Financial Statements and Supplementary Data - Note 2. Summary of Significant Accounting Policies and Note 6. Acqui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Related Party Transctions (Notes)</t>
        </is>
      </c>
      <c r="B1" s="2" t="inlineStr">
        <is>
          <t>12 Months Ended</t>
        </is>
      </c>
    </row>
    <row r="2">
      <c r="B2" s="2" t="inlineStr">
        <is>
          <t>May 02, 2020</t>
        </is>
      </c>
    </row>
    <row r="3">
      <c r="A3" s="3" t="inlineStr">
        <is>
          <t>Related Party Transactions [Abstract]</t>
        </is>
      </c>
    </row>
    <row r="4">
      <c r="A4" s="4" t="inlineStr">
        <is>
          <t>Related Party Transactions Disclosure [Text Block]</t>
        </is>
      </c>
      <c r="B4" s="4" t="inlineStr">
        <is>
          <t>Note 12.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ubsequent to the acquisition, the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Based upon a valuation performed as of the acquisition date, the lease was determined to be favorable from a lessee perspective with below market rent. Rent payments to MBS Realty Partners L.P. were approximately $1,380 in Fiscal 2020, Fiscal 2019 and Fiscal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Employees' Defined Contribution Plan (Notes)</t>
        </is>
      </c>
      <c r="B1" s="2" t="inlineStr">
        <is>
          <t>12 Months Ended</t>
        </is>
      </c>
    </row>
    <row r="2">
      <c r="B2" s="2" t="inlineStr">
        <is>
          <t>May 02, 2020</t>
        </is>
      </c>
    </row>
    <row r="3">
      <c r="A3" s="4" t="inlineStr">
        <is>
          <t>Employees' Defined Contribution Plan</t>
        </is>
      </c>
      <c r="B3" s="4" t="inlineStr">
        <is>
          <t>Note 13.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5,015 , $6,702 , and $7,196 during 53 weeks ended May 2, 2020, 52 weeks ended April 27, 2019, and 52 weeks ended April 28, 2018, respectively. Effective April 2020, due to the significant impact as a result of COVID-19 related campus store closures, we have temporarily suspended employer matching contributions into our 401(k) plans through the end of December 2020 (the first 9 months of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May 02, 2020</t>
        </is>
      </c>
      <c r="C2" s="2" t="inlineStr">
        <is>
          <t>Apr. 27, 2019</t>
        </is>
      </c>
      <c r="D2" s="2" t="inlineStr">
        <is>
          <t>Apr. 28, 2018</t>
        </is>
      </c>
    </row>
    <row r="3">
      <c r="A3" s="3" t="inlineStr">
        <is>
          <t>Sales:</t>
        </is>
      </c>
    </row>
    <row r="4">
      <c r="A4" s="4" t="inlineStr">
        <is>
          <t>Product sales and other</t>
        </is>
      </c>
      <c r="B4" s="6" t="n">
        <v>1671200</v>
      </c>
      <c r="C4" s="6" t="n">
        <v>1838760</v>
      </c>
      <c r="D4" s="6" t="n">
        <v>1984472</v>
      </c>
    </row>
    <row r="5">
      <c r="A5" s="4" t="inlineStr">
        <is>
          <t>Rental income</t>
        </is>
      </c>
      <c r="B5" s="5" t="n">
        <v>179863</v>
      </c>
      <c r="C5" s="5" t="n">
        <v>195883</v>
      </c>
      <c r="D5" s="5" t="n">
        <v>219145</v>
      </c>
    </row>
    <row r="6">
      <c r="A6" s="4" t="inlineStr">
        <is>
          <t>Revenues</t>
        </is>
      </c>
      <c r="B6" s="5" t="n">
        <v>1851063</v>
      </c>
      <c r="C6" s="5" t="n">
        <v>2034643</v>
      </c>
      <c r="D6" s="5" t="n">
        <v>2203617</v>
      </c>
    </row>
    <row r="7">
      <c r="A7" s="4" t="inlineStr">
        <is>
          <t>bned_Cost of Product and Other Cost of Sales</t>
        </is>
      </c>
      <c r="B7" s="5" t="n">
        <v>1303702</v>
      </c>
      <c r="C7" s="5" t="n">
        <v>1395339</v>
      </c>
      <c r="D7" s="5" t="n">
        <v>1522687</v>
      </c>
    </row>
    <row r="8">
      <c r="A8" s="4" t="inlineStr">
        <is>
          <t>Rental cost of sales</t>
        </is>
      </c>
      <c r="B8" s="5" t="n">
        <v>104812</v>
      </c>
      <c r="C8" s="5" t="n">
        <v>111578</v>
      </c>
      <c r="D8" s="5" t="n">
        <v>123697</v>
      </c>
    </row>
    <row r="9">
      <c r="A9" s="4" t="inlineStr">
        <is>
          <t>Cost of Goods and Services Sold</t>
        </is>
      </c>
      <c r="B9" s="5" t="n">
        <v>1408514</v>
      </c>
      <c r="C9" s="5" t="n">
        <v>1506917</v>
      </c>
      <c r="D9" s="5" t="n">
        <v>1646384</v>
      </c>
    </row>
    <row r="10">
      <c r="A10" s="4" t="inlineStr">
        <is>
          <t>Gross profit</t>
        </is>
      </c>
      <c r="B10" s="5" t="n">
        <v>442549</v>
      </c>
      <c r="C10" s="5" t="n">
        <v>527726</v>
      </c>
      <c r="D10" s="5" t="n">
        <v>557233</v>
      </c>
    </row>
    <row r="11">
      <c r="A11" s="4" t="inlineStr">
        <is>
          <t>Selling and administrative expenses</t>
        </is>
      </c>
      <c r="B11" s="5" t="n">
        <v>404472</v>
      </c>
      <c r="C11" s="5" t="n">
        <v>423880</v>
      </c>
      <c r="D11" s="5" t="n">
        <v>433746</v>
      </c>
    </row>
    <row r="12">
      <c r="A12" s="4" t="inlineStr">
        <is>
          <t>Depreciation and amortization expense</t>
        </is>
      </c>
      <c r="B12" s="5" t="n">
        <v>61860</v>
      </c>
      <c r="C12" s="5" t="n">
        <v>65865</v>
      </c>
      <c r="D12" s="5" t="n">
        <v>65586</v>
      </c>
    </row>
    <row r="13">
      <c r="A13" s="4" t="inlineStr">
        <is>
          <t>Impairment loss (non-cash)</t>
        </is>
      </c>
      <c r="B13" s="5" t="n">
        <v>433</v>
      </c>
      <c r="C13" s="5" t="n">
        <v>57748</v>
      </c>
      <c r="D13" s="5" t="n">
        <v>313130</v>
      </c>
    </row>
    <row r="14">
      <c r="A14" s="4" t="inlineStr">
        <is>
          <t>Restructuring and other charges</t>
        </is>
      </c>
      <c r="B14" s="5" t="n">
        <v>18567</v>
      </c>
      <c r="C14" s="5" t="n">
        <v>7233</v>
      </c>
      <c r="D14" s="5" t="n">
        <v>5429</v>
      </c>
    </row>
    <row r="15">
      <c r="A15" s="4" t="inlineStr">
        <is>
          <t>Transaction costs</t>
        </is>
      </c>
      <c r="B15" s="5" t="n">
        <v>0</v>
      </c>
      <c r="C15" s="5" t="n">
        <v>654</v>
      </c>
      <c r="D15" s="5" t="n">
        <v>2045</v>
      </c>
    </row>
    <row r="16">
      <c r="A16" s="4" t="inlineStr">
        <is>
          <t>Operating income</t>
        </is>
      </c>
      <c r="B16" s="5" t="n">
        <v>-42783</v>
      </c>
      <c r="C16" s="5" t="n">
        <v>-27654</v>
      </c>
      <c r="D16" s="5" t="n">
        <v>-262703</v>
      </c>
    </row>
    <row r="17">
      <c r="A17" s="4" t="inlineStr">
        <is>
          <t>Interest expense, net</t>
        </is>
      </c>
      <c r="B17" s="5" t="n">
        <v>7445</v>
      </c>
      <c r="C17" s="5" t="n">
        <v>9780</v>
      </c>
      <c r="D17" s="5" t="n">
        <v>10306</v>
      </c>
    </row>
    <row r="18">
      <c r="A18" s="4" t="inlineStr">
        <is>
          <t>Income before income taxes</t>
        </is>
      </c>
      <c r="B18" s="5" t="n">
        <v>-50228</v>
      </c>
      <c r="C18" s="5" t="n">
        <v>-37434</v>
      </c>
      <c r="D18" s="5" t="n">
        <v>-273009</v>
      </c>
    </row>
    <row r="19">
      <c r="A19" s="4" t="inlineStr">
        <is>
          <t>Income tax expense</t>
        </is>
      </c>
      <c r="B19" s="5" t="n">
        <v>-11978</v>
      </c>
      <c r="C19" s="5" t="n">
        <v>-13060</v>
      </c>
      <c r="D19" s="5" t="n">
        <v>-20443</v>
      </c>
    </row>
    <row r="20">
      <c r="A20" s="4" t="inlineStr">
        <is>
          <t>Net income (loss)</t>
        </is>
      </c>
      <c r="B20" s="6" t="n">
        <v>-38250</v>
      </c>
      <c r="C20" s="6" t="n">
        <v>-24374</v>
      </c>
      <c r="D20" s="6" t="n">
        <v>-252566</v>
      </c>
    </row>
    <row r="21">
      <c r="A21" s="3" t="inlineStr">
        <is>
          <t>Earnings per share of common stock</t>
        </is>
      </c>
    </row>
    <row r="22">
      <c r="A22" s="4" t="inlineStr">
        <is>
          <t>Earnings Per Share, Basic</t>
        </is>
      </c>
      <c r="B22" s="7" t="n">
        <v>-0.8</v>
      </c>
      <c r="C22" s="7" t="n">
        <v>-0.52</v>
      </c>
      <c r="D22" s="7" t="n">
        <v>-5.4</v>
      </c>
    </row>
    <row r="23">
      <c r="A23" s="4" t="inlineStr">
        <is>
          <t>Earnings Per Share, Diluted</t>
        </is>
      </c>
      <c r="B23" s="7" t="n">
        <v>-0.8</v>
      </c>
      <c r="C23" s="7" t="n">
        <v>-0.52</v>
      </c>
      <c r="D23" s="7" t="n">
        <v>-5.4</v>
      </c>
    </row>
    <row r="24">
      <c r="A24" s="3" t="inlineStr">
        <is>
          <t>Weighted average common shares outstanding</t>
        </is>
      </c>
    </row>
    <row r="25">
      <c r="A25" s="4" t="inlineStr">
        <is>
          <t>Weighted Average Number of Shares Outstanding, Basic</t>
        </is>
      </c>
      <c r="B25" s="5" t="n">
        <v>48013</v>
      </c>
      <c r="C25" s="5" t="n">
        <v>47306</v>
      </c>
      <c r="D25" s="5" t="n">
        <v>46763</v>
      </c>
    </row>
    <row r="26">
      <c r="A26" s="4" t="inlineStr">
        <is>
          <t>Diluted</t>
        </is>
      </c>
      <c r="B26" s="5" t="n">
        <v>48013</v>
      </c>
      <c r="C26" s="5" t="n">
        <v>47306</v>
      </c>
      <c r="D26" s="5" t="n">
        <v>4676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May 02, 2020</t>
        </is>
      </c>
    </row>
    <row r="3">
      <c r="A3" s="3" t="inlineStr">
        <is>
          <t>Share-based Payment Arrangement [Abstract]</t>
        </is>
      </c>
    </row>
    <row r="4">
      <c r="A4" s="4" t="inlineStr">
        <is>
          <t>Share-based Payment Arrangement [Text Block]</t>
        </is>
      </c>
      <c r="B4" s="4" t="inlineStr">
        <is>
          <t>Note 14. Stock-Based Compensation 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market conditions, we have determined the grant date fair value using the Monte Carlo simulation model. Stock-Based Compensation Activity The following table presents a summary of award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pril 29, 2017 12,371 $ 9.70 1,731,623 $ 10.70 406,078 $ 9.52 — $ — Granted 19,704 $ 6.09 1,640,926 $ 5.88 — $ — 537,756 $ 7.90 Vested (12,371 ) $ 9.70 (697,370 ) $ 10.93 — $ — — $ — Forfeited (a) — $ — (355,055 ) $ 9.04 (120,142 ) $ 9.52 — $ — Balance, April 28, 2018 19,704 $ 6.09 2,320,124 $ 7.47 285,936 $ 9.52 537,756 $ 7.90 Granted 21,506 $ 5.58 1,443,746 $ 5.58 — $ — 385,171 $ 4.18 Vested (19,704 ) $ 6.09 (1,056,486 ) $ 8.31 — $ — — $ — Forfeited (a) — $ — (355,067 ) $ 6.23 (60,425 ) $ 9.52 (157,028 ) $ 6.83 Balance, 21,506 $ 5.58 2,352,317 $ 6.12 225,511 $ 9.52 765,899 $ 6.25 Granted 38,096 $ 3.15 1,541,154 $ 3.08 — $ — 709,517 $ 2.23 Vested (21,506 ) $ 5.58 (1,138,984 ) $ 6.56 (56,380 ) $ 9.52 — $ — Forfeited (a) — $ — (504,409 ) $ 4.69 (169,131 ) $ 9.52 (151,649 ) $ 5.31 Balance, May 2, 2020 38,096 $ 3.15 2,250,078 $ 4.21 — $ — 1,323,767 $ 4.20 (a) The PS and PSUs forfeitures reflect a cumulative adjustment to reflect changes to the expected level of achievement of the respective grants. Total fair value of vested share awards since the inception of the Equity Incentive Plan is $35,494 . Stock-Based Compensation Expense We recognized stock-based compensation expense for equity-based awards in selling and administrative expenses as follows: 53 weeks ended 52 weeks ended 52 weeks ended Restricted Stock Expense $ 120 $ 110 $ 120 Restricted Stock Units Expense 6,253 7,846 8,370 Performance Shares Expense (a) 12 87 (218 ) Performance Share Units Expense (a) 253 974 187 Stock-Based Compensation Expense $ 6,638 $ 9,017 $ 8,459 (a) Stock-based compensation expense reflects cumulative adjustments to reflect changes to the expected level of achievement of the respective grants. Total unrecognized compensation cost related to unvested awards as of May 2, 2020 was $6,400 and is expected to be recognized over a weighted-average period of 1.5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May 02, 2020</t>
        </is>
      </c>
    </row>
    <row r="3">
      <c r="A3" s="3" t="inlineStr">
        <is>
          <t>Income Tax Disclosure [Abstract]</t>
        </is>
      </c>
    </row>
    <row r="4">
      <c r="A4" s="4" t="inlineStr">
        <is>
          <t>Income Tax Disclosure [Text Block]</t>
        </is>
      </c>
      <c r="B4" s="4" t="inlineStr">
        <is>
          <t>Note 15. Income Taxes For Fiscal 2020, Fiscal 2019, and Fiscal 2018,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We also recorded a liability associated with the one-time transition tax, however, such amount is not material.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modifications to the deductibility of business interest expense, as well as Alternative Minimum Tax ("AMT") credit acceleration. The technical correction for qualified leasehold improvements allows us to accelerate deductions for assets placed in service in prior years, but the CARES Act is not otherwise expected to have a material impact on our income tax provision for Fiscal 2020. Income tax benefits for Fiscal 2020, Fiscal 2019 and Fiscal 2018 are as follows: Fiscal 2020 Fiscal 2019 Fiscal 2018 Current: Federal (a) $ (5,471 ) $ (6,494 ) $ (8,089 ) State (1,127 ) (2,035 ) 2,410 Total Current (6,598 ) (8,529 ) (5,679 ) Deferred: Federal (a) (4,086 ) (3,681 ) (13,250 ) State (1,294 ) (850 ) (1,514 ) Total Deferred (5,380 ) (4,531 ) (14,764 ) Total $ (11,978 ) $ (13,060 ) $ (20,443 ) (a) For Fiscal 2018, the income tax benefit was caused largely by the revaluation due to the change in the U.S. corporate income tax rate from 35% to 21% as described above. Reconciliation between the effective income tax rate and the federal statutory income tax rate is as follows: Fiscal 2020 Fiscal 2019 Fiscal 2018 Federal statutory income tax rate (a) 21.0 % 21.0 % 34.1 % State income taxes, net of federal income tax benefit 3.7 6.3 (0.3 ) Permanent book / tax differences (2.9 ) (3.9 ) (0.7 ) Goodwill impairment — — (34.2 ) Provisional remeasurement due to Tax Legislation — 10.4 7.5 Credits 0.5 0.3 0.2 Other, net 1.5 0.8 0.9 Effective income tax rate 23.8 % 34.9 % 7.5 % (a) Due to the Act, we applied a U.S. statutory federal income tax rate of 33.9% for earnings between April 30, 2017 and January 27, 2018, and 21% for earnings between January 28, 2018 and April 28, 2018. The result is an effective statutory rate of 34.1% for Fiscal 2018. The effective tax rate for Fiscal 2020 is significantly lower as compared to the comparable prior year period due to various permanent differences and the impact of the Act recorded in Fiscal 2019. One percentage point on our Fiscal 2020 effective tax rate is approximately $502 . The permanent book / tax differences are principally comprised of non-deductible compensation, non-deductible meals and entertainment costs, and federal income tax credi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5/2/2020 4/27/2019 Deferred tax assets: Estimated accrued liabilities $ 11,046 $ 10,972 Inventory 7,167 2,969 Stock-based compensation 1,511 1,738 Insurance liability 528 518 Operating lease liabilities 65,334 982 Tax credits 484 402 Goodwill 18,438 19,903 Net operating losses 4,992 4,928 Other 8,853 8,253 Gross deferred tax assets 118,353 50,665 Valuation allowance (1,231 ) (1,194 ) Net deferred tax assets 117,122 49,471 Deferred tax liabilities: Intangible asset amortization (37,864 ) (40,790 ) Operating lease right-of-use assets (64,695 ) — Property and equipment (6,758 ) (6,256 ) Gross deferred tax liabilities (109,317 ) (47,046 ) Net deferred tax asset $ 7,805 $ 2,425 As of May 2, 2020 , we had $52 of unrecognized tax benefits, all of which, if recognized, would affect our effective tax rate. We do not believe that it is reasonably possible that these unrecognized tax benefits will decrease in the next twelve months. A reconciliation of the beginning and ending amount of unrecognized tax benefits is as follows: Balance at April 29, 2017 $ 86 Additions for tax positions of the current period 25 Additions for tax positions of prior periods 2 Reductions due to settlements — Other reductions for tax positions of prior periods (16 ) Balance at April 28, 2018 $ 97 Additions for tax positions of the current period — Additions for tax positions of prior periods — Reductions due to settlements — Other reductions for tax positions of prior periods (6 ) Balance at April 27, 2019 $ 91 Additions for tax positions of the current period — Additions for tax positions of prior periods — Reductions due to settlements — Other reductions for tax positions of prior periods (39 ) Balance at May 2, 2020 $ 52 Our policy is to recognize interest and penalties related to income tax matters in income tax expense. As of May 2, 2020 and April 27, 2019 , we had accrued $3 and $4 , respectively, for net interest and penalties. The change in the amount accrued for net interest and penalties includes $1 in reductions for net interest and penalties recognized in income tax expense in our Fiscal 2020 consolidated statement of operations. In assessing the realizability of the deferred tax assets, management considered whether it is more likely than not that some or all of the deferred tax assets would be realized. In evaluating our ability to utilize our deferred tax assets, we considered all available evidence, both positive and negative, in determining future taxable income on a jurisdiction by jurisdiction basis. We have recorded a valuation allowance of $1,231 and $1,194 for May 2, 2020 and April 27, 2019, respectively. As of May 2, 2020, and based on our tax year ended January 2020, we had state net operating loss carryforwards (“NOLs”) of approximately $83,999 that are available to offset taxable income in our respective taxing jurisdiction beginning in the current period and that expire beginning in 2030. We had net state tax credit carryforwards totaling $612 , which expire beginning in 2021. As of May 2, 2020, we recorded $200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 . We are subject to U.S. federal income tax, as well as income tax in jurisdictions of each state having an income tax. The tax years that remain subject to examination are primarily Fiscal 2014 and forward. Some earlier years remain open for a small minority of states. We retain an income tax liability for periods prior to the Spin-Off from Barnes &amp; Noble, Inc. only for returns filed on a stand-alon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12 Months Ended</t>
        </is>
      </c>
    </row>
    <row r="2">
      <c r="B2" s="2" t="inlineStr">
        <is>
          <t>May 02, 2020</t>
        </is>
      </c>
    </row>
    <row r="3">
      <c r="A3" s="4" t="inlineStr">
        <is>
          <t>Legal Proceedings</t>
        </is>
      </c>
      <c r="B3" s="4" t="inlineStr">
        <is>
          <t>Note 16.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We record a liability when we believe that it is both probable that a loss has been incurred and the amount of loss can be reasonably estimated. Based on our current knowledge, we do not believe that there is a reasonable possibility that the final outcome of any pending or threatened legal proceedings to which we or any of our subsidiaries are a party, either individually or in the aggregate, will have a material adverse effect on our future financial results. However, legal matters are inherently unpredictable and subject to significant uncertainties, some of which are beyond our control. As such, there can be no assurance that the final outcome of these matters will not materially and adversely affect our business, financial condition, results of operations or cash flows. Between January 22, 2020, and May 20, 2020, eleven purported class action complaints were filed in the United States District Court for the District of Delaware, the United States District Court for the District of New Jersey, and the United States District Court for the Northern District of Illinois against the Company, along with several publishers, another collegiate bookstore retailer, and an industry association. The plaintiffs are retailers of collegiate course materials or current or former college students. Although the specific allegations vary slightly, they claim, on their own behalf and on behalf of the purported classes, that the Company and the other defendants violated Section 1 of the Sherman Act (15 U.S.C. § 1), Section 2 of the Sherman Act (15 U.S.C. § 2), Section 13(a) of the Robinson-Patman Act (15 U.S.C. §13(a)), and various state antitrust and unfair trade practices laws for alleged activities in connection with inclusive access and the sale of course materials to universities and their students. The United States Judicial Panel on Multidistrict Litigation is considering whether to consolidate these and other related cases in a consolidated proceeding. We intend to vigorously defend this matter and are currently unable to estimate any potential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May 02, 2020</t>
        </is>
      </c>
    </row>
    <row r="3">
      <c r="A3" s="3" t="inlineStr">
        <is>
          <t>Commitments and Contingencies Disclosure [Abstract]</t>
        </is>
      </c>
    </row>
    <row r="4">
      <c r="A4" s="4" t="inlineStr">
        <is>
          <t>Commitments and Contingencies Disclosure [Text Block]</t>
        </is>
      </c>
      <c r="B4" s="4" t="inlineStr">
        <is>
          <t>Note 17. Commitments and Contingencies 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Fiscal 2020 lease expense and minimum fixed lease obligations, excluding variable commissions, see Part II - Item 8. Financial Statements and Supplementary Data - Note 5. Leases . The expense related to our college and university contracts for physical bookstores, including rent expense, and other facility costs in the consolidated statements of operations for periods prior to adoption of ASC 842 in Fiscal 2020 are as follows: Fiscal 2019 Fiscal 2018 Minimum contract expense $ 169,131 $ 170,351 Percentage contract expense 73,368 80,630 Total expense $ 242,499 $ 250,981 Purchase obligations, which includes information technology contracts and inventory purchase commitments, as of May 2, 2020 are as follows: Less Than 1 Year $ 10,650 1-3 Years 8,026 3-5 Years 3,154 Total $ 21,8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Information (Unaudited) Selected Quarterly Financial Information (Unaudited) (Notes)</t>
        </is>
      </c>
      <c r="B1" s="2" t="inlineStr">
        <is>
          <t>12 Months Ended</t>
        </is>
      </c>
    </row>
    <row r="2">
      <c r="B2" s="2" t="inlineStr">
        <is>
          <t>May 02, 2020</t>
        </is>
      </c>
    </row>
    <row r="3">
      <c r="A3" s="3" t="inlineStr">
        <is>
          <t>Quarterly Financial Information Disclosure [Abstract]</t>
        </is>
      </c>
    </row>
    <row r="4">
      <c r="A4" s="4" t="inlineStr">
        <is>
          <t>Quarterly Financial Information [Text Block]</t>
        </is>
      </c>
      <c r="B4" s="4" t="inlineStr">
        <is>
          <t>Note 18. Selected Quarterly Financial Information (Unaudited) A summary of quarterly financial information for 53 weeks ended May 2, 2020 and 52 weeks ended April 27, 2019 is as follows: Fiscal 2020 Quarterly Period Ended 13 weeks ended July 27, 2019 13 weeks ended October 26, 2019 13 weeks ended January 25, 2020 14 weeks ended May 2, 2020 (a) 53 weeks ended May 2, 2020 Sales $ 319,657 $ 772,228 $ 502,292 $ 256,886 $ 1,851,063 Gross profit $ 71,657 $ 186,950 $ 118,535 $ 65,407 $ 442,549 Net (loss) income $ (32,155 ) $ 35,931 $ (1,693 ) $ (40,333 ) $ (38,250 ) Basic (loss) earnings per common share: Net (loss) income $ (0.68 ) $ 0.75 $ (0.04 ) $ (0.84 ) $ (0.80 ) Diluted (loss) earnings per common share: Net (loss) income $ (0.68 ) $ 0.74 $ (0.04 ) $ (0.84 ) $ (0.80 ) Fiscal 2019 Quarterly Period Ended 13 weeks ended July 28, 2018 13 weeks ended October 27, 2018 13 weeks ended January 26, 2019 13 weeks ended April 27, 2019 52 weeks ended April 27, 2019 Sales $ 337,484 $ 814,766 $ 548,008 $ 334,385 $ 2,034,643 Gross profit $ 66,610 $ 210,760 $ 132,953 $ 117,403 $ 527,726 Net (loss) income $ (38,622 ) $ 59,697 $ 769 $ (46,218 ) $ (24,374 ) Basic (loss) earnings per common share: Net (loss) income $ (0.82 ) $ 1.26 $ 0.02 $ (0.97 ) $ (0.52 ) Diluted (loss) earnings per common share: Net (loss) income $ (0.82 ) $ 1.25 $ 0.02 $ (0.97 ) $ (0.52 ) (a) During the fourth quarter of Fiscal 2020, our business experienced an unprecedented and significant impact as a result of COVID-19 related campus store closures (the majority of which began in mid-March). The impact of the store closures affects the comparability of our resul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chedule II Valuation and Qualifying Accounts (Notes)</t>
        </is>
      </c>
      <c r="B1" s="2" t="inlineStr">
        <is>
          <t>12 Months Ended</t>
        </is>
      </c>
    </row>
    <row r="2">
      <c r="B2" s="2" t="inlineStr">
        <is>
          <t>May 02, 2020</t>
        </is>
      </c>
    </row>
    <row r="3">
      <c r="A3" s="3" t="inlineStr">
        <is>
          <t>SEC Schedule, 12-09, Valuation and Qualifying Accounts [Abstract]</t>
        </is>
      </c>
    </row>
    <row r="4">
      <c r="A4" s="4" t="inlineStr">
        <is>
          <t>SEC Schedule, 12-09, Schedule of Valuation and Qualifying Accounts Disclosure [Text Block]</t>
        </is>
      </c>
      <c r="B4" s="4" t="inlineStr">
        <is>
          <t>Schedule II—Valuation and Qualifying Accounts Receivables Valuation and Qualifying Accounts (In thousands) For the 53 weeks ended May 2, 2020 , 52 weeks ended April 27, 2019 , and 52 weeks ended April 28, 2018 : Balance at beginning of period Charge (recovery) to costs and expenses Write-offs Balance at end of period Allowance for Doubtful Accounts May 2, 2020 $ 2,135 $ 1,710 $ (1,859 ) $ 1,986 April 27, 2019 $ 2,083 $ 2,670 $ (2,618 ) $ 2,135 April 28, 2018 $ 2,259 $ 3,518 $ (3,694 ) $ 2,083 Balance at beginning of period Addition Charged to Costs Deductions Balance at end of period Sales Returns Reserves May 2, 2020 $ 5,282 $ 186,305 $ (186,524 ) $ 5,063 April 27, 2019 $ 5,229 $ 197,799 $ (197,746 ) $ 5,282 April 28, 2018 $ 6,817 $ 170,469 $ (172,057 ) $ 5,229 All other schedules are omitted because the conditions requiring their filing do not exist, or because the required information is provided in the consolidated financial statements, including the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02, 2020</t>
        </is>
      </c>
    </row>
    <row r="3">
      <c r="A3" s="4" t="inlineStr">
        <is>
          <t>Lessee, Leases [Policy Text Block]</t>
        </is>
      </c>
      <c r="B3" s="4" t="inlineStr">
        <is>
          <t>Effective the first quarter of Fiscal 2020 (April 28, 2019), we adopted FASB ASC 842, Leases (Topic 842), which requires us to recognize lease assets and lease liabilities on the consolidated balance sheets for substantially all lease arrangements. We adopted this standard using a modified retrospective basis, with no restatement of prior periods. We elected the package of practical expedients permitted under the transition guidance for existing or expired contracts and did not reassess whether such contracts contain leases, the lease classification or the initial direct costs. Additionally, we utilized the historical lease term and did not utilize the practical expedient allowing the use of hindsight in determining the lease term and in assessing impairment of its right-of-use (“ROU”) assets. Additionally, we elected to apply the available practical expedient allowing for the election of an accounting policy by class of underlying asset to combine lease and non-lease components for all of our asset classe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4">
      <c r="A4" s="4" t="inlineStr">
        <is>
          <t>Share-based Payment Arrangement [Policy Text Block]</t>
        </is>
      </c>
      <c r="B4" s="4" t="inlineStr">
        <is>
          <t>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and performance share units (“PSU”). We have not granted options under the Equity Incentive Plan.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those awards with market conditions, we have determined the grant date fair value using the Monte Carlo simulation model.</t>
        </is>
      </c>
    </row>
    <row r="5">
      <c r="A5" s="4" t="inlineStr">
        <is>
          <t>Basis of Presentation</t>
        </is>
      </c>
      <c r="B5" s="4" t="inlineStr">
        <is>
          <t>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3 weeks ended May 2, 2020 (“Fiscal 2020”), 52 weeks ended April 27, 2019 (“Fiscal 2019”), and 52 weeks ended April 28, 2018 (“Fiscal 2018”).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and third quarter, as it sells textbooks and other course materials for retail distribution. Our DSS sales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As discussed in Note 1. Organization , our business experienced an unprecedented and significant impact as a result of COVID-19 related campus store closures (the majority of which began in mid-March). While our campus stores were closed, we continued to serve institutions and students through our campus websites, providing free shipping on all orders and an expanded digital content offering to provide immediate access to course materials to students at our campuses that closed due to COVID-19. The impact of the store closures affects the comparability of our results of operations and cash flows. Consolidation The results of operations reflected in our consolidated financial statements are presented on a consolidated basis. All material intercompany accounts and transactions have been eliminated in consolidation. The consolidated financial statements include acquisitions effective their respective acquisition date. • The consolidated financial statements for the 52 weeks ended April 27, 2019 include the financial results of PaperRater from the acquisition date, August 21, 2018, to April 27, 2019. • The consolidated financial statements for the 52 weeks ended April 28, 2018 include the financial results of Student Brands from the acquisition date, August 3, 2017, to April 28, 2018.</t>
        </is>
      </c>
    </row>
    <row r="6">
      <c r="A6" s="4" t="inlineStr">
        <is>
          <t>Use of Estimates</t>
        </is>
      </c>
      <c r="B6" s="4" t="inlineStr">
        <is>
          <t>Use of Estimates In preparing financial statements in conformity with GAAP, we are required to make estimates and assumptions that affect the reported amounts in the consolidated financial statements and accompanying notes. Actual results could differ from those estimates.</t>
        </is>
      </c>
    </row>
    <row r="7">
      <c r="A7" s="4" t="inlineStr">
        <is>
          <t>Cash and Cash Equivalents, Policy [Policy Text Block]</t>
        </is>
      </c>
      <c r="B7" s="4" t="inlineStr">
        <is>
          <t>Cash and Cash Equivalents We consider all short-term, highly liquid instruments purchased with an original maturity of three months or less to be cash equivalents.</t>
        </is>
      </c>
    </row>
    <row r="8">
      <c r="A8" s="4" t="inlineStr">
        <is>
          <t>Cash and Cash Equivalents, Restricted Cash and Cash Equivalents, Policy [Policy Text Block]</t>
        </is>
      </c>
      <c r="B8" s="4" t="inlineStr">
        <is>
          <t xml:space="preserve">Restricted Cash Restricted cash of $766 and $755 is included in other noncurrent assets in the consolidated balance sheet as of May 2, 2020 and April 27, 2019, respectively. These funds are amounts held in trust for future distributions related to employee benefit plans. </t>
        </is>
      </c>
    </row>
    <row r="9">
      <c r="A9" s="4" t="inlineStr">
        <is>
          <t>Receivables, Trade and Other Accounts Receivable, Allowance for Doubtful Accounts, Policy [Policy Text Block]</t>
        </is>
      </c>
      <c r="B9" s="4" t="inlineStr">
        <is>
          <t>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5/2/2020 4/27/2019 Trade accounts $ 75,702 $ 74,311 Advances for book buybacks 766 6,339 Credit/debit card receivables 2,177 4,173 Other receivables 12,206 13,423 Total receivables, net $ 90,851 $ 98,246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1,986 , and $2,135 as of May 2, 2020 and April 27, 2019, respectively.</t>
        </is>
      </c>
    </row>
    <row r="10">
      <c r="A10" s="4" t="inlineStr">
        <is>
          <t>Merchandise Inventories</t>
        </is>
      </c>
      <c r="B10" s="4" t="inlineStr">
        <is>
          <t xml:space="preserve">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20, Fiscal 2019 and Fiscal 2018.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32.2% of our merchandise purchased during the 53 weeks ended May 2, 2020. For our Wholesale Segment, the four largest suppliers, excluding textbooks purchased from students at our Retail Segment's bookstores, accounted for approximately 33.9% of merchandise purchases during the 53 weeks ended May 2, 2020. </t>
        </is>
      </c>
    </row>
    <row r="11">
      <c r="A11" s="4" t="inlineStr">
        <is>
          <t>Textbook Rentals Inventories</t>
        </is>
      </c>
      <c r="B11"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12">
      <c r="A12" s="4" t="inlineStr">
        <is>
          <t>Property, Plant and Equipment, Planned Major Maintenance Activities, Policy [Policy Text Block]</t>
        </is>
      </c>
      <c r="B12" s="4" t="inlineStr">
        <is>
          <t>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42,550 , $44,550 , and $46,531 of depreciation expense for the 53 weeks ended May 2, 2020, 52 weeks ended April 27, 2019, and 52 weeks ended April 28, 2018,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4,082 , $1,096 , and $0 of content amortization expense for the 53 weeks ended May 2, 2020, 52 weeks ended April 27, 2019, and 52 weeks ended April 28, 2018, respectively. Components of property and equipment are as follows: As of Useful Life May 2, 2020 April 27, 2019 Property and equipment: Leasehold improvements (a) $ 141,602 $ 148,015 Machinery, equipment and display fixtures 3 - 5 246,447 240,171 Computer hardware and capitalized software costs (b) 145,764 136,267 Office furniture and other 2 - 7 62,209 59,327 Content development costs 3 - 5 16,729 11,593 Construction in progress 3,878 5,499 Total property and equipment 616,629 600,872 Less accumulated depreciation and amortization 518,890 491,095 Total property and equipment, net $ 97,739 $ 109,77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is>
      </c>
    </row>
    <row r="13">
      <c r="A13" s="4" t="inlineStr">
        <is>
          <t>Impairment or Disposal of Long-Lived Assets, Policy [Policy Text Block]</t>
        </is>
      </c>
      <c r="B13" s="4" t="inlineStr">
        <is>
          <t xml:space="preserve">Other Long-Lived Assets Our other long-lived assets include property and equipment and amortizable intangibles. We had $175,125 and $194,978 of amortizable intangible assets, net of amortization, as of May 2, 2020 and April 27, 2019 , respectively. These amortizable intangible assets relate primarily to our customer and bookstore relationships with our colleges and university clients, and technology acquired. For additional information related to amortizable intangibles, see Part II - Item 8. Financial Statements and Supplementary Data - Note 11.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In the first quarter of Fiscal 2020, we recorded an impairment loss (non-cash) of $433 in the Retail segment related to net capitalized development costs for a project which are not recoverable. During the fourth quarter of Fiscal 2020, in conjunction with COVID-19 related campus store closures, we evaluated certain of our long-lived assets associated with our Retail and Wholesale segments for impairment. We evaluated the long-lived assets of thes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Based on the results of the tests, for the Wholesale segment, an impairment loss calculation was not required as the estimated future undiscounted cash flows of the identified asset groups exceeded the carrying amount of the respective asset group. Based on the results of the tests, for the Retail segment, we recognized an impairment loss of $587 related to store-level assets in restructuring and other charges. These long-lived assets were not recoverable and had a de minimis fair value, as determined using an income approach (Level 3 input), resulting in a non-cash impairment charge for the full carrying value of those long-lived assets. During the fourth quarter of Fiscal 2019, in conjunction with the change to reporting segments and the interim goodwill impairment test noted below, as well as operational changes in certain long-lived asset groups, we evaluated certain of our long-lived assets for impairment and recognized an impairment loss of $8,466 , comprised of $8,138 of intangible assets, primarily acquired technology, and $328 of property and equipment related to our LoudCloud and Promoversity operations. These long-lived assets were not recoverable and had a de minimis fair value, as determined using the relief-from-royalty and income approaches (Level 3 input), resulting in a non-cash impairment charge for the full carrying value of those long-lived assets. See Part II - Item 8. Financial Statements and Supplementary Data - Note 11. Supplementary Information - Intangible Assets. </t>
        </is>
      </c>
    </row>
    <row r="14">
      <c r="A14" s="4" t="inlineStr">
        <is>
          <t>Goodwill and Intangible Assets, Goodwill, Policy [Policy Text Block]</t>
        </is>
      </c>
      <c r="B14" s="4" t="inlineStr">
        <is>
          <t>Goodwill The costs in excess of net assets of businesses acquired are carried as goodwill in the accompanying consolidated balance sheets. In accordance with ASC 350-10, Intangibles - Goodwill and Other , we complete our annual goodwill impairment test as of the first day of the third quarter of each fiscal year, or whenever events or changes in circumstances indicate that the carrying amount of the reporting unit exceeds its fair value. During the third quarter of Fiscal 2020, we completed our annual goodwill impairment test and concluded that the fair value of the DSS reporting unit was determined to exceed the carrying value of the reporting unit; therefore, no goodwill impairment was recognized. In performing the valuation, we used cash flows that reflected management’s forecasts and discount rates that included risk adjustments consistent with the current market conditions. During the third quarter of Fiscal 2019, we completed our annual goodwill impairment test and concluded that the fair value of the MBS and DSS reporting units, as they existed at that time, each exceeded their respective carrying values and no goodwill impairment was recognized. In the fourth quarter of Fiscal 2019, due to the change in our reporting units identified as a result of the change in our reportable segments, we recognized a total goodwill impairment (non-cash impairment loss) of $49,282 associated with the MBS reporting unit (as it existed at that date) and allocated $20,538 of goodwill to the Retail Segment and $28,744 of goodwill to the Wholesale Segment. In Fiscal 2018, the carrying value of the BNC reporting unit (as it existed at that date) exceeded its fair value and we recognized a goodwill impairment (non-cash impairment loss) of $313,130 . As of both May 2, 2020 and April 27, 2019, we had $0 , $0 and $4,700 of goodwill on our consolidated balance sheets related to our Retail, Wholesale, and DSS reporting units, respectively.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Refer to Item 7. Management's Discussion and Analysis of Financial Condition and Results of Operations - Critical Accounting Policies and Estimates for a discussion of key assumptions used in our testing.</t>
        </is>
      </c>
    </row>
    <row r="15">
      <c r="A15" s="4" t="inlineStr">
        <is>
          <t>Revenue Recognition</t>
        </is>
      </c>
      <c r="B15" s="4" t="inlineStr">
        <is>
          <t>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t>
        </is>
      </c>
    </row>
    <row r="16">
      <c r="A16" s="4" t="inlineStr">
        <is>
          <t>Cost of Goods and Service [Policy Text Block]</t>
        </is>
      </c>
      <c r="B16" s="4" t="inlineStr">
        <is>
          <t>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7">
      <c r="A17" s="4" t="inlineStr">
        <is>
          <t>Selling, General and Administrative Expenses, Policy [Policy Text Block]</t>
        </is>
      </c>
      <c r="B17" s="4" t="inlineStr">
        <is>
          <t>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8">
      <c r="A18" s="4" t="inlineStr">
        <is>
          <t>Advertising Cost [Policy Text Block]</t>
        </is>
      </c>
      <c r="B18" s="4" t="inlineStr">
        <is>
          <t>Advertising Costs The costs of advertising are expensed as incurred during the year pursuant to ASC No. 720-35, Advertising Costs . Advertising costs charged to selling and administrative expenses were $10,349 , $10,636 , and $10,691 during Fiscal 2020, Fiscal 2019 and Fiscal 2018 , respectively.</t>
        </is>
      </c>
    </row>
    <row r="19">
      <c r="A19" s="4" t="inlineStr">
        <is>
          <t>Income Tax, Policy [Policy Text Block]</t>
        </is>
      </c>
      <c r="B19"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5. Income Taxes . As of May 2, 2020 , other long-term liabilities includes $25,748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597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For Fiscal 2020, Fiscal 2019, and Fiscal 2018,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We also recorded a liability associated with the one-time transition tax, however, such amount is not material.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modifications to the deductibility of business interest expense, as well as Alternative Minimum Tax ("AMT") credit acceleration. The technical correction for qualified leasehold improvements allows us to accelerate deductions for assets placed in service in prior years, but the CARES Act is not otherwise expected to have a material impact on our income tax provision for Fiscal 2020. </t>
        </is>
      </c>
    </row>
    <row r="20">
      <c r="A20" s="4" t="inlineStr">
        <is>
          <t>Segment Reporting, Policy [Policy Text Block]</t>
        </is>
      </c>
      <c r="B20" s="4" t="inlineStr">
        <is>
          <t xml:space="preserve">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9 college, university, and K-12 school bookstores, comprised of 772 physical bookstores and 647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400 physical bookstores, including our Retail Segment's 772 physical bookstores and sources and distributes new and used textbooks to our 647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a direct-to-student subscription-based offering providing textbook solutions, expert questions and answers, tutoring and test prep services.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row r="21">
      <c r="A21" s="4" t="inlineStr">
        <is>
          <t>Share Repurchase [Policy Text Block]</t>
        </is>
      </c>
      <c r="B21" s="4" t="inlineStr">
        <is>
          <t>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is>
      </c>
    </row>
    <row r="22">
      <c r="A22" s="4" t="inlineStr">
        <is>
          <t>Dividend [Policy Text Block]</t>
        </is>
      </c>
      <c r="B22" s="4" t="inlineStr">
        <is>
          <t xml:space="preserve">Dividends We paid no other dividends to common stockholders during Fiscal 2020, Fiscal 2019 and Fiscal 2018 . We do not intend to pay dividends on our common stock in the foreseeable future. </t>
        </is>
      </c>
    </row>
    <row r="23">
      <c r="A23" s="4" t="inlineStr">
        <is>
          <t>Net Earnings (Loss) Per Share</t>
        </is>
      </c>
      <c r="B23" s="4" t="inlineStr">
        <is>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8. Equity and Earnings Per Share for further information regarding the calculation of basic and diluted earnings per common sha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20, Fiscal 2019 and Fiscal 2018 , average shares of 3,795,603 , 2,939,089 and 2,494,799 were excluded from the diluted earnings per share calculation using the two-class method as their inclusion would have been antidilutive, respectively.</t>
        </is>
      </c>
    </row>
    <row r="24">
      <c r="A24" s="4" t="inlineStr">
        <is>
          <t>Fair Values of Financial Instruments</t>
        </is>
      </c>
      <c r="B2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due to the short-term nature of these instruments, which are all considered Level 1. The fair value of short-term and long-term debt approximates its carrying value. For nonrecurring fair value measurements associated with impairment testing performed during Fiscal 2019, refer to Part II - Item 8. Financial Statements and Supplementary Data - Note 2. Summary of Significant Accounting Policies - Other Long-lived Assets and Note 2. Summary of Significant Accounting Policies - Goodwill where we determined the fair value of impaired assets using Level 3 inputs.</t>
        </is>
      </c>
    </row>
    <row r="25">
      <c r="A25" s="4" t="inlineStr">
        <is>
          <t>Debt, Policy [Policy Text Block]</t>
        </is>
      </c>
      <c r="B25" s="4" t="inlineStr">
        <is>
          <t>The debt issuance costs have been deferred and are presented as an asset which is subsequently amortized ratably over the term of the credit agreement.</t>
        </is>
      </c>
    </row>
    <row r="26">
      <c r="A26" s="4" t="inlineStr">
        <is>
          <t>Intangible Assets, Finite-Lived, Policy [Policy Text Block]</t>
        </is>
      </c>
      <c r="B26" s="4" t="inlineStr">
        <is>
          <t>All amortizable intangible assets are being amortized over their useful life on a straight-line basis.</t>
        </is>
      </c>
    </row>
    <row r="27">
      <c r="A27" s="4" t="inlineStr">
        <is>
          <t>Commitments and Contingencies, Policy [Policy Text Block]</t>
        </is>
      </c>
      <c r="B27"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Fiscal 2020 lease expense and minimum fixed lease obligations, excluding variable commissions, see Part II - Item 8. Financial Statements and Supplementary Data - Note 5. Lea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Segment Reporting (Policies)</t>
        </is>
      </c>
      <c r="B1" s="2" t="inlineStr">
        <is>
          <t>12 Months Ended</t>
        </is>
      </c>
    </row>
    <row r="2">
      <c r="B2" s="2" t="inlineStr">
        <is>
          <t>May 02, 2020</t>
        </is>
      </c>
    </row>
    <row r="3">
      <c r="A3" s="3" t="inlineStr">
        <is>
          <t>Segment Reporting [Abstract]</t>
        </is>
      </c>
    </row>
    <row r="4">
      <c r="A4" s="4" t="inlineStr">
        <is>
          <t>Segment Reporting, Policy [Policy Text Block]</t>
        </is>
      </c>
      <c r="B4" s="4" t="inlineStr">
        <is>
          <t xml:space="preserve">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9 college, university, and K-12 school bookstores, comprised of 772 physical bookstores and 647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and which offer students access to affordable course materials and affinity products, including emblematic apparel and gifts. The Retail Segment also offers inclusive access programs, in which course materials, including e-content, are offered at a reduced price through a course materials fee,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400 physical bookstores, including our Retail Segment's 772 physical bookstores and sources and distributes new and used textbooks to our 647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a direct-to-student subscription-based offering providing textbook solutions, expert questions and answers, tutoring and test prep services.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and Earnings Per Share Equity and Earnings Per Share (Policies)</t>
        </is>
      </c>
      <c r="B1" s="2" t="inlineStr">
        <is>
          <t>12 Months Ended</t>
        </is>
      </c>
    </row>
    <row r="2">
      <c r="B2" s="2" t="inlineStr">
        <is>
          <t>May 02, 2020</t>
        </is>
      </c>
    </row>
    <row r="3">
      <c r="A3" s="3" t="inlineStr">
        <is>
          <t>Earnings Per Share [Abstract]</t>
        </is>
      </c>
    </row>
    <row r="4">
      <c r="A4" s="4" t="inlineStr">
        <is>
          <t>Share Repurchase [Policy Text Block]</t>
        </is>
      </c>
      <c r="B4" s="4" t="inlineStr">
        <is>
          <t>Share Repurchases On December 14, 2015, our Board of Directors authorized a stock repurchase program of up to $50,000 ,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is>
      </c>
    </row>
    <row r="5">
      <c r="A5" s="4" t="inlineStr">
        <is>
          <t>Dividend [Policy Text Block]</t>
        </is>
      </c>
      <c r="B5" s="4" t="inlineStr">
        <is>
          <t xml:space="preserve">Dividends We paid no other dividends to common stockholders during Fiscal 2020, Fiscal 2019 and Fiscal 2018 . We do not intend to pay dividends on our common stock in the foreseeable future. </t>
        </is>
      </c>
    </row>
    <row r="6">
      <c r="A6" s="4" t="inlineStr">
        <is>
          <t>Earnings Per Share, Policy [Policy Text Block]</t>
        </is>
      </c>
      <c r="B6" s="4" t="inlineStr">
        <is>
          <t>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8. Equity and Earnings Per Share for further information regarding the calculation of basic and diluted earnings per common sha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20, Fiscal 2019 and Fiscal 2018 , average shares of 3,795,603 , 2,939,089 and 2,494,799 were excluded from the diluted earnings per share calculation using the two-class method as their inclusion would have been antidilutiv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Fair Value of Financial Instruments (Policies)</t>
        </is>
      </c>
      <c r="B1" s="2" t="inlineStr">
        <is>
          <t>12 Months Ended</t>
        </is>
      </c>
    </row>
    <row r="2">
      <c r="B2" s="2" t="inlineStr">
        <is>
          <t>May 02, 2020</t>
        </is>
      </c>
    </row>
    <row r="3">
      <c r="A3" s="3" t="inlineStr">
        <is>
          <t>Fair Value Disclosures [Abstract]</t>
        </is>
      </c>
    </row>
    <row r="4">
      <c r="A4" s="4" t="inlineStr">
        <is>
          <t>Fair Value Measurement, Policy [Policy Text Block]</t>
        </is>
      </c>
      <c r="B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due to the short-term nature of these instruments, which are all considered Level 1. The fair value of short-term and long-term debt approximates its carrying value. For nonrecurring fair value measurements associated with impairment testing performed during Fiscal 2019, refer to Part II - Item 8. Financial Statements and Supplementary Data - Note 2. Summary of Significant Accounting Policies - Other Long-lived Assets and Note 2. Summary of Significant Accounting Policies - Goodwill where we determined the fair value of impaired assets using Level 3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Consolidated Balance Sheets - USD ($)</t>
        </is>
      </c>
      <c r="B1" s="2" t="inlineStr">
        <is>
          <t>May 02, 2020</t>
        </is>
      </c>
      <c r="C1" s="2" t="inlineStr">
        <is>
          <t>Apr. 27, 2019</t>
        </is>
      </c>
    </row>
    <row r="2">
      <c r="A2" s="3" t="inlineStr">
        <is>
          <t>Current assets:</t>
        </is>
      </c>
    </row>
    <row r="3">
      <c r="A3" s="4" t="inlineStr">
        <is>
          <t>Cash and cash equivalents</t>
        </is>
      </c>
      <c r="B3" s="6" t="n">
        <v>8242000</v>
      </c>
      <c r="C3" s="6" t="n">
        <v>14013000</v>
      </c>
    </row>
    <row r="4">
      <c r="A4" s="4" t="inlineStr">
        <is>
          <t>Receivables, net</t>
        </is>
      </c>
      <c r="B4" s="5" t="n">
        <v>90851000</v>
      </c>
      <c r="C4" s="5" t="n">
        <v>98246000</v>
      </c>
    </row>
    <row r="5">
      <c r="A5" s="4" t="inlineStr">
        <is>
          <t>Merchandise inventories, net</t>
        </is>
      </c>
      <c r="B5" s="5" t="n">
        <v>428939000</v>
      </c>
      <c r="C5" s="5" t="n">
        <v>420322000</v>
      </c>
    </row>
    <row r="6">
      <c r="A6" s="4" t="inlineStr">
        <is>
          <t>Textbook rental inventories</t>
        </is>
      </c>
      <c r="B6" s="5" t="n">
        <v>40710000</v>
      </c>
      <c r="C6" s="5" t="n">
        <v>47001000</v>
      </c>
    </row>
    <row r="7">
      <c r="A7" s="4" t="inlineStr">
        <is>
          <t>Prepaid expenses and other current assets</t>
        </is>
      </c>
      <c r="B7" s="5" t="n">
        <v>16177000</v>
      </c>
      <c r="C7" s="5" t="n">
        <v>11778000</v>
      </c>
    </row>
    <row r="8">
      <c r="A8" s="4" t="inlineStr">
        <is>
          <t>Total current assets</t>
        </is>
      </c>
      <c r="B8" s="5" t="n">
        <v>584919000</v>
      </c>
      <c r="C8" s="5" t="n">
        <v>591360000</v>
      </c>
    </row>
    <row r="9">
      <c r="A9" s="4" t="inlineStr">
        <is>
          <t>Property and equipment, net</t>
        </is>
      </c>
      <c r="B9" s="5" t="n">
        <v>97739000</v>
      </c>
      <c r="C9" s="5" t="n">
        <v>109777000</v>
      </c>
    </row>
    <row r="10">
      <c r="A10" s="4" t="inlineStr">
        <is>
          <t>Operating Lease, Right-of-Use Asset</t>
        </is>
      </c>
      <c r="B10" s="5" t="n">
        <v>250837000</v>
      </c>
      <c r="C10" s="5" t="n">
        <v>0</v>
      </c>
    </row>
    <row r="11">
      <c r="A11" s="4" t="inlineStr">
        <is>
          <t>Intangible assets, net</t>
        </is>
      </c>
      <c r="B11" s="5" t="n">
        <v>175125000</v>
      </c>
      <c r="C11" s="5" t="n">
        <v>194978000</v>
      </c>
    </row>
    <row r="12">
      <c r="A12" s="4" t="inlineStr">
        <is>
          <t>Goodwill</t>
        </is>
      </c>
      <c r="B12" s="5" t="n">
        <v>4700000</v>
      </c>
      <c r="C12" s="5" t="n">
        <v>4700000</v>
      </c>
    </row>
    <row r="13">
      <c r="A13" s="4" t="inlineStr">
        <is>
          <t>Deferred Income Tax Assets, Net</t>
        </is>
      </c>
      <c r="B13" s="5" t="n">
        <v>7805000</v>
      </c>
      <c r="C13" s="5" t="n">
        <v>2425000</v>
      </c>
    </row>
    <row r="14">
      <c r="A14" s="4" t="inlineStr">
        <is>
          <t>Other noncurrent assets</t>
        </is>
      </c>
      <c r="B14" s="5" t="n">
        <v>35307000</v>
      </c>
      <c r="C14" s="5" t="n">
        <v>42940000</v>
      </c>
    </row>
    <row r="15">
      <c r="A15" s="4" t="inlineStr">
        <is>
          <t>Total assets</t>
        </is>
      </c>
      <c r="B15" s="5" t="n">
        <v>1156432000</v>
      </c>
      <c r="C15" s="5" t="n">
        <v>946180000</v>
      </c>
    </row>
    <row r="16">
      <c r="A16" s="3" t="inlineStr">
        <is>
          <t>Current liabilities:</t>
        </is>
      </c>
    </row>
    <row r="17">
      <c r="A17" s="4" t="inlineStr">
        <is>
          <t>Accounts payable</t>
        </is>
      </c>
      <c r="B17" s="5" t="n">
        <v>143678000</v>
      </c>
      <c r="C17" s="5" t="n">
        <v>186818000</v>
      </c>
    </row>
    <row r="18">
      <c r="A18" s="4" t="inlineStr">
        <is>
          <t>Accrued Liabilities, Current</t>
        </is>
      </c>
      <c r="B18" s="5" t="n">
        <v>95420000</v>
      </c>
      <c r="C18" s="5" t="n">
        <v>121720000</v>
      </c>
    </row>
    <row r="19">
      <c r="A19" s="4" t="inlineStr">
        <is>
          <t>Operating Lease, Liability, Current</t>
        </is>
      </c>
      <c r="B19" s="5" t="n">
        <v>92571000</v>
      </c>
      <c r="C19" s="5" t="n">
        <v>0</v>
      </c>
    </row>
    <row r="20">
      <c r="A20" s="4" t="inlineStr">
        <is>
          <t>Short-term borrowings</t>
        </is>
      </c>
      <c r="B20" s="5" t="n">
        <v>75000000</v>
      </c>
      <c r="C20" s="5" t="n">
        <v>100000000</v>
      </c>
    </row>
    <row r="21">
      <c r="A21" s="4" t="inlineStr">
        <is>
          <t>Total current liabilities</t>
        </is>
      </c>
      <c r="B21" s="5" t="n">
        <v>406669000</v>
      </c>
      <c r="C21" s="5" t="n">
        <v>408538000</v>
      </c>
    </row>
    <row r="22">
      <c r="A22" s="4" t="inlineStr">
        <is>
          <t>Operating Lease, Liability, Noncurrent</t>
        </is>
      </c>
      <c r="B22" s="5" t="n">
        <v>186142000</v>
      </c>
      <c r="C22" s="5" t="n">
        <v>0</v>
      </c>
    </row>
    <row r="23">
      <c r="A23" s="4" t="inlineStr">
        <is>
          <t>Other long-term liabilities</t>
        </is>
      </c>
      <c r="B23" s="5" t="n">
        <v>46170000</v>
      </c>
      <c r="C23" s="5" t="n">
        <v>53514000</v>
      </c>
    </row>
    <row r="24">
      <c r="A24" s="4" t="inlineStr">
        <is>
          <t>Long-term borrowings</t>
        </is>
      </c>
      <c r="B24" s="5" t="n">
        <v>99700000</v>
      </c>
      <c r="C24" s="5" t="n">
        <v>33500000</v>
      </c>
    </row>
    <row r="25">
      <c r="A25" s="4" t="inlineStr">
        <is>
          <t>Total liabilities</t>
        </is>
      </c>
      <c r="B25" s="5" t="n">
        <v>738681000</v>
      </c>
      <c r="C25" s="5" t="n">
        <v>495552000</v>
      </c>
    </row>
    <row r="26">
      <c r="A26" s="4" t="inlineStr">
        <is>
          <t>Commitments and contingencies</t>
        </is>
      </c>
      <c r="B26" s="5" t="n">
        <v>0</v>
      </c>
      <c r="C26" s="5" t="n">
        <v>0</v>
      </c>
    </row>
    <row r="27">
      <c r="A27" s="4" t="inlineStr">
        <is>
          <t>Preferred stock, $0.01 par value</t>
        </is>
      </c>
      <c r="B27" s="5" t="n">
        <v>0</v>
      </c>
      <c r="C27" s="5" t="n">
        <v>0</v>
      </c>
    </row>
    <row r="28">
      <c r="A28" s="4" t="inlineStr">
        <is>
          <t>Common stock, $0.01 par value</t>
        </is>
      </c>
      <c r="B28" s="5" t="n">
        <v>521000</v>
      </c>
      <c r="C28" s="5" t="n">
        <v>510000</v>
      </c>
    </row>
    <row r="29">
      <c r="A29" s="4" t="inlineStr">
        <is>
          <t>Additional paid-in capital</t>
        </is>
      </c>
      <c r="B29" s="5" t="n">
        <v>732958000</v>
      </c>
      <c r="C29" s="5" t="n">
        <v>726331000</v>
      </c>
    </row>
    <row r="30">
      <c r="A30" s="4" t="inlineStr">
        <is>
          <t>Retained Earnings (Accumulated Deficit)</t>
        </is>
      </c>
      <c r="B30" s="5" t="n">
        <v>-282827000</v>
      </c>
      <c r="C30" s="5" t="n">
        <v>-244577000</v>
      </c>
    </row>
    <row r="31">
      <c r="A31" s="4" t="inlineStr">
        <is>
          <t>Treasury stock, at cost</t>
        </is>
      </c>
      <c r="B31" s="5" t="n">
        <v>-32901000</v>
      </c>
      <c r="C31" s="5" t="n">
        <v>-31636000</v>
      </c>
    </row>
    <row r="32">
      <c r="A32" s="4" t="inlineStr">
        <is>
          <t>Total stocholders' equity</t>
        </is>
      </c>
      <c r="B32" s="5" t="n">
        <v>417751000</v>
      </c>
      <c r="C32" s="5" t="n">
        <v>450628000</v>
      </c>
    </row>
    <row r="33">
      <c r="A33" s="4" t="inlineStr">
        <is>
          <t>Total liabilities and Parent Company equity</t>
        </is>
      </c>
      <c r="B33" s="6" t="n">
        <v>1156432000</v>
      </c>
      <c r="C33" s="6" t="n">
        <v>9461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Facility Credit Facility (Policies)</t>
        </is>
      </c>
      <c r="B1" s="2" t="inlineStr">
        <is>
          <t>12 Months Ended</t>
        </is>
      </c>
    </row>
    <row r="2">
      <c r="B2" s="2" t="inlineStr">
        <is>
          <t>May 02, 2020</t>
        </is>
      </c>
    </row>
    <row r="3">
      <c r="A3" s="3" t="inlineStr">
        <is>
          <t>Debt Disclosure [Abstract]</t>
        </is>
      </c>
    </row>
    <row r="4">
      <c r="A4" s="4" t="inlineStr">
        <is>
          <t>Debt, Policy [Policy Text Block]</t>
        </is>
      </c>
      <c r="B4" s="4" t="inlineStr">
        <is>
          <t>The debt issuance costs have been deferred and are presented as an asset which is subsequently amortized ratably over the term of the credit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May 02, 2020</t>
        </is>
      </c>
    </row>
    <row r="3">
      <c r="A3" s="3" t="inlineStr">
        <is>
          <t>Income Tax Disclosure [Abstract]</t>
        </is>
      </c>
    </row>
    <row r="4">
      <c r="A4" s="4" t="inlineStr">
        <is>
          <t>Income Tax, Policy [Policy Text Block]</t>
        </is>
      </c>
      <c r="B4"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5. Income Taxes . As of May 2, 2020 , other long-term liabilities includes $25,748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597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For Fiscal 2020, Fiscal 2019, and Fiscal 2018,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 which was recorded in Fiscal 2018. We also recorded a liability associated with the one-time transition tax, however, such amount is not material.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modifications to the deductibility of business interest expense, as well as Alternative Minimum Tax ("AMT") credit acceleration. The technical correction for qualified leasehold improvements allows us to accelerate deductions for assets placed in service in prior years, but the CARES Act is not otherwise expected to have a material impact on our income tax provision for Fiscal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May 02, 2020</t>
        </is>
      </c>
    </row>
    <row r="3">
      <c r="A3" s="3" t="inlineStr">
        <is>
          <t>Commitments and Contingencies Disclosure [Abstract]</t>
        </is>
      </c>
    </row>
    <row r="4">
      <c r="A4" s="4" t="inlineStr">
        <is>
          <t>Commitments and Contingencies, Policy [Policy Text Block]</t>
        </is>
      </c>
      <c r="B4"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Fiscal 2020 lease expense and minimum fixed lease obligations, excluding variable commissions, see Part II - Item 8. Financial Statements and Supplementary Data - Note 5. Le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May 02, 2020</t>
        </is>
      </c>
    </row>
    <row r="3">
      <c r="A3" s="3" t="inlineStr">
        <is>
          <t>Summary of Significant Accounting Policies [Abstract]</t>
        </is>
      </c>
    </row>
    <row r="4">
      <c r="A4" s="4" t="inlineStr">
        <is>
          <t>Accounts Receivable [Table Text Block]</t>
        </is>
      </c>
      <c r="B4" s="4" t="inlineStr">
        <is>
          <t>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5/2/2020 4/27/2019 Trade accounts $ 75,702 $ 74,311 Advances for book buybacks 766 6,339 Credit/debit card receivables 2,177 4,173 Other receivables 12,206 13,423 Total receivables, net $ 90,851 $ 98,246</t>
        </is>
      </c>
    </row>
    <row r="5">
      <c r="A5" s="4" t="inlineStr">
        <is>
          <t>Property and Equipment [Table Text Block]</t>
        </is>
      </c>
      <c r="B5" s="4" t="inlineStr">
        <is>
          <t>Components of property and equipment are as follows: As of Useful Life May 2, 2020 April 27, 2019 Property and equipment: Leasehold improvements (a) $ 141,602 $ 148,015 Machinery, equipment and display fixtures 3 - 5 246,447 240,171 Computer hardware and capitalized software costs (b) 145,764 136,267 Office furniture and other 2 - 7 62,209 59,327 Content development costs 3 - 5 16,729 11,593 Construction in progress 3,878 5,499 Total property and equipment 616,629 600,872 Less accumulated depreciation and amortization 518,890 491,095 Total property and equipment, net $ 97,739 $ 109,77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and Strategic Agreements (Tables)</t>
        </is>
      </c>
      <c r="B1" s="2" t="inlineStr">
        <is>
          <t>12 Months Ended</t>
        </is>
      </c>
    </row>
    <row r="2">
      <c r="B2" s="2" t="inlineStr">
        <is>
          <t>May 02, 2020</t>
        </is>
      </c>
    </row>
    <row r="3">
      <c r="A3" s="3" t="inlineStr">
        <is>
          <t>Business Combinations [Abstract]</t>
        </is>
      </c>
    </row>
    <row r="4">
      <c r="A4" s="4" t="inlineStr">
        <is>
          <t>Schedule of Finite-Lived Intangible Assets Acquired as Part of Business Combination [Table Text Block]</t>
        </is>
      </c>
      <c r="B4" s="4" t="inlineStr">
        <is>
          <t xml:space="preserve">Identified intangible assets include the following: Type of Intangible Amount Estimated Useful Life Content $ 14,500 5 Technology 8,000 5 Non-Compete Agreements 4,000 3 Subscriber List 1,800 2 Total Intangibles: $ 28,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venue (Tables)</t>
        </is>
      </c>
      <c r="B1" s="2" t="inlineStr">
        <is>
          <t>12 Months Ended</t>
        </is>
      </c>
    </row>
    <row r="2">
      <c r="B2" s="2" t="inlineStr">
        <is>
          <t>May 02, 2020</t>
        </is>
      </c>
    </row>
    <row r="3">
      <c r="A3" s="3" t="inlineStr">
        <is>
          <t>Revenue from Contract with Customer [Abstract]</t>
        </is>
      </c>
    </row>
    <row r="4">
      <c r="A4" s="4" t="inlineStr">
        <is>
          <t>Disaggregation of Revenue [Table Text Block]</t>
        </is>
      </c>
      <c r="B4" s="4" t="inlineStr">
        <is>
          <t>Disaggregation of Revenue The following table disaggregates the revenue associated with our major product and service offerings. 53 weeks ended 52 weeks ended 52 weeks ended Retail Product Sales $ 1,493,044 $ 1,645,357 $ 1,753,528 Rental Income 179,863 195,883 219,145 Service and Other Revenue (a) 39,985 47,768 51,868 Retail Total Sales $ 1,712,892 $ 1,889,008 $ 2,024,541 Wholesale Sales $ 198,353 $ 223,374 $ 258,369 DSS Sales (b) $ 23,661 $ 21,339 $ 15,762 Eliminations (c) $ (83,843 ) $ (99,078 ) $ (95,055 ) Total Sales $ 1,851,063 $ 2,034,643 $ 2,203,617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The following table presents changes in contract liabilities during the fiscal year ended May 2, 2020: Deferred revenue as of April 28, 2018 $ 20,144 Additions to deferred revenue during the period 212,424 Reductions to deferred revenue for revenue recognized during the period (212,150 ) Deferred revenue as of April 27, 2019 $ 20,418 Additions to deferred revenue during the period 193,235 Reductions to deferred revenue for revenue recognized during the period (200,280 ) Deferred revenue balance as of May 2, 2020 $ 13,3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02, 2020</t>
        </is>
      </c>
    </row>
    <row r="3">
      <c r="A3" s="3" t="inlineStr">
        <is>
          <t>Leases [Abstract]</t>
        </is>
      </c>
    </row>
    <row r="4">
      <c r="A4" s="4" t="inlineStr">
        <is>
          <t>Schedule of Rent Expense [Table Text Block]</t>
        </is>
      </c>
      <c r="B4" s="4" t="inlineStr">
        <is>
          <t>The following table summarizes lease expense for the 53 weeks ended May 2, 2020: 53 weeks ended Variable lease expense $ 73,455 Operating lease expense 159,289 Net lease expense $ 232,744 The expense related to our college and university contracts for physical bookstores, including rent expense, and other facility costs in the consolidated statements of operations for periods prior to adoption of ASC 842 in Fiscal 2020 are as follows: Fiscal 2019 Fiscal 2018 Minimum contract expense $ 169,131 $ 170,351 Percentage contract expense 73,368 80,630 Total expense $ 242,499 $ 250,981</t>
        </is>
      </c>
    </row>
    <row r="5">
      <c r="A5" s="4" t="inlineStr">
        <is>
          <t>Lessee, Operating Lease, Liability, Maturity [Table Text Block]</t>
        </is>
      </c>
      <c r="B5" s="4" t="inlineStr">
        <is>
          <t>The following table summarizes our minimum fixed lease obligations, excluding variable commissions, as of May 2, 2020 : As of May 2, 2020 Fiscal 2021 $ 107,010 Fiscal 2022 56,663 Fiscal 2023 44,356 Fiscal 2024 35,326 Fiscal 2025 22,727 Thereafter 49,767 Total lease payments 315,849 Less: imputed interest (37,136 ) Operating lease liabilities at period end $ 278,713</t>
        </is>
      </c>
    </row>
    <row r="6">
      <c r="A6" s="4" t="inlineStr">
        <is>
          <t>Schedule of Operating Lease Disclosures</t>
        </is>
      </c>
      <c r="B6" s="4" t="inlineStr">
        <is>
          <t>The following summarizes additional information related to our operating leases: As of May 2, 2020 Weighted average remaining lease term (in years) 5.2 years Weighted average discount rate 4.6 % Supplemental cash flow information: Cash payments for lease liabilities within operating activities $ 140,670 ROU assets obtained in exchange for lease liabilities from initial recognition $ 131,1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Tables)</t>
        </is>
      </c>
      <c r="B1" s="2" t="inlineStr">
        <is>
          <t>12 Months Ended</t>
        </is>
      </c>
    </row>
    <row r="2">
      <c r="B2" s="2" t="inlineStr">
        <is>
          <t>May 02, 2020</t>
        </is>
      </c>
    </row>
    <row r="3">
      <c r="A3" s="3" t="inlineStr">
        <is>
          <t>Segment Reporting Information [Line Items]</t>
        </is>
      </c>
    </row>
    <row r="4">
      <c r="A4" s="4" t="inlineStr">
        <is>
          <t>Schedule of Segment Reporting Information, by Segment [Table Text Block]</t>
        </is>
      </c>
      <c r="B4" s="4" t="inlineStr">
        <is>
          <t>Summarized financial information for our reportable segments is reported below: 53 weeks ended May 2, 2020 (a) 52 weeks ended April 27, 2019 (b) 52 weeks ended April 28, 2018 (c) Sales: Retail $ 1,712,892 $ 1,889,008 $ 2,024,541 Wholesale 198,353 223,374 258,369 DSS 23,661 21,339 15,762 Eliminations (83,843 ) (99,078 ) (95,055 ) Total Sales $ 1,851,063 $ 2,034,643 $ 2,203,617 Gross Profit Retail $ 383,282 $ 451,871 $ 482,226 Wholesale 39,805 56,341 60,328 DSS 19,313 20,030 15,403 Eliminations 149 (516 ) (724 ) Total Gross Profit $ 442,549 $ 527,726 $ 557,233 Depreciation and Amortization Retail $ 47,099 $ 51,728 $ 53,955 Wholesale 5,963 6,014 6,188 DSS 8,670 7,974 5,253 Corporate Services 128 149 190 Total Depreciation and Amortization $ 61,860 $ 65,865 $ 65,586 Operating Loss Retail (d) $ (24,445 ) $ 3,751 $ (265,843 ) Wholesale (d) 12,909 (2,131 ) 31,388 DSS (8,529 ) (3,345 ) 226 Corporate Services (23,077 ) (25,463 ) (27,750 ) Eliminations 359 (466 ) (724 ) Total Operating Loss (d) $ (42,783 ) $ (27,654 ) $ (262,703 ) The following is a reconciliation of segment Operating Loss to consolidated Income Before Income Taxes Total Operating Loss $ (42,783 ) $ (27,654 ) $ (262,703 ) Interest Expense, net (7,445 ) (9,780 ) (10,306 ) Total Loss Before Income Taxes $ (50,228 ) $ (37,434 ) $ (273,009 ) (a) In Fiscal 2020, our business experienced an unprecedented and significant impact as a result of COVID-19 related campus store closures (the majority of which began in mid-March). The impact of the store closures affects the comparability of our results of operations and cash flows. (b) We acquired PaperRater on August 21, 2018. The consolidated financial statements for the 52 weeks ended April 27, 2019 include the financial results of PaperRater from the acquisition date, August 21, 2018, to April 27, 2019. (c) We acquired Student Brands, LLC on August 3, 2017. The consolidated financial statements for the 52 weeks ended April 28, 2018 include the financial results of Student Brands from the acquisition date, August 3, 2017, to April 28, 2018. (d) In Fiscal 2019, we recorded goodwill impairment (non-cash impairment loss) of $20,538 and $28,744 in our Retail and Wholesale Segments, respectively. In Fiscal 2018, we recorded a goodwill impairment (non-cash impairment loss) of $313,130 in our Retail Segment (prior BNC segment) based on the results of our annual goodwill impairment test.</t>
        </is>
      </c>
    </row>
    <row r="5">
      <c r="A5" s="4" t="inlineStr">
        <is>
          <t>Reconciliation of Assets from Segment to Consolidated [Table Text Block]</t>
        </is>
      </c>
      <c r="B5" s="4" t="inlineStr">
        <is>
          <t xml:space="preserve"> As of May 2, 2020 April 27, 2019 Total Assets Retail (includes goodwill of $0 and $0, respectively) $ 867,288 $ 707,975 Wholesale (includes goodwill of $0 and $0, respectively) 248,464 191,976 DSS (includes goodwill of $4,700 and $4,700, respectively) 35,689 40,543 Corporate Services 4,991 5,686 Total Assets $ 1,156,432 $ 946,180 </t>
        </is>
      </c>
    </row>
    <row r="6">
      <c r="A6" s="4" t="inlineStr">
        <is>
          <t>Reconciliation of Other Significant Reconciling Items from Segments to Consolidated [Table Text Block]</t>
        </is>
      </c>
      <c r="B6" s="4" t="inlineStr">
        <is>
          <t xml:space="preserve"> 53 weeks ended 52 weeks ended 52 weeks ended Capital Expenditures Retail $ 28,546 $ 33,008 $ 38,598 Wholesale 2,126 1,824 1,559 DSS (a) 5,425 11,444 2,620 Corporate Services 95 144 32 Total Capital Expenditures $ 36,192 $ 46,420 $ 42,809 (a) Primarily comprised of content development costs for bartleby.com textbook solutions which was launched in Fiscal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quity and Earnings Per Share (Tables)</t>
        </is>
      </c>
      <c r="B1" s="2" t="inlineStr">
        <is>
          <t>12 Months Ended</t>
        </is>
      </c>
    </row>
    <row r="2">
      <c r="B2" s="2" t="inlineStr">
        <is>
          <t>May 02, 2020</t>
        </is>
      </c>
    </row>
    <row r="3">
      <c r="A3" s="4" t="inlineStr">
        <is>
          <t>Reconciliation of Basic and Diluted Loss Per Share</t>
        </is>
      </c>
      <c r="B3" s="4" t="inlineStr">
        <is>
          <t xml:space="preserve">The following is a reconciliation of the basic and diluted earnings per share calculation: (shares in thousands) 53 weeks ended 52 weeks ended 52 weeks ended Numerator for basic and diluted earnings per share: Net loss available to common shareholders $ (38,250 ) $ (24,374 ) $ (252,566 ) Denominator for basic and diluted earnings per share: Basic and diluted weighted average shares of Common Stock 48,013 47,306 46,763 Loss per share of Common Stock: Basic $ (0.80 ) $ (0.52 ) $ (5.40 ) Diluted $ (0.80 ) $ (0.52 ) $ (5.4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pplementary Information Supplementary Information (Tables)</t>
        </is>
      </c>
      <c r="B1" s="2" t="inlineStr">
        <is>
          <t>12 Months Ended</t>
        </is>
      </c>
    </row>
    <row r="2">
      <c r="B2" s="2" t="inlineStr">
        <is>
          <t>May 02, 2020</t>
        </is>
      </c>
      <c r="C2" s="2" t="inlineStr">
        <is>
          <t>Apr. 27, 2019</t>
        </is>
      </c>
    </row>
    <row r="3">
      <c r="A3" s="3" t="inlineStr">
        <is>
          <t>Other Income and Expenses [Abstract]</t>
        </is>
      </c>
    </row>
    <row r="4">
      <c r="A4" s="4" t="inlineStr">
        <is>
          <t>Schedule of Intangible Assets [Table Text Block]</t>
        </is>
      </c>
      <c r="B4" s="4" t="inlineStr">
        <is>
          <t>Amortizable intangible assets as of May 2, 2020 and April 27, 2019 are as follows: As of May 2, 2020 Amortizable intangible assets Remaining Gross Accumulated Total Customer relationships 10 - 14 $ 271,800 $ (113,280 ) $ 158,520 Content 2 - 3 19,400 (9,615 ) 9,785 Technology (a) 2 9,500 (5,900 ) 3,600 Other (b) 1 - 8 8,930 (5,710 ) 3,220 $ 309,630 $ (134,505 ) $ 175,125 (a) Other consists of recognized intangibles for non-compete agreements and trade names.</t>
        </is>
      </c>
      <c r="C4" s="4" t="inlineStr">
        <is>
          <t xml:space="preserve"> As of April 27, 2019 Amortizable intangible assets Remaining Life Gross Carrying Amount Accumulated Amortization Total Customer relationships 1 - 15 $ 271,800 $ (101,781 ) $ 170,019 Content 3 - 4 19,400 (5,728 ) 13,672 Technology (a) 1 - 3 9,500 (3,883 ) 5,617 Other (b) 1 - 9 9,831 (4,161 ) 5,670 $ 310,531 $ (115,553 ) $ 194,978 (a) See Impairment Loss (non-cash) discussion above. (b) Other consists of recognized intangibles for non-compete agreements, trade names, and favorable leasehold interests.</t>
        </is>
      </c>
    </row>
    <row r="5">
      <c r="A5" s="4" t="inlineStr">
        <is>
          <t>Finite-lived Intangible Assets Amortization Expense [Table Text Block]</t>
        </is>
      </c>
      <c r="B5" s="4" t="inlineStr">
        <is>
          <t xml:space="preserve">Aggregate Amortization Expense: For the 53 weeks ended May 2, 2020 $ 19,310 For the 52 weeks ended April 27, 2019 $ 21,314 For the 52 weeks ended April 28, 2018 $ 19,056 </t>
        </is>
      </c>
    </row>
    <row r="6">
      <c r="A6" s="4" t="inlineStr">
        <is>
          <t>Schedule of Finite-Lived Intangible Assets, Future Amortization Expense [Table Text Block]</t>
        </is>
      </c>
      <c r="B6" s="4" t="inlineStr">
        <is>
          <t>Estimated Amortization Expense: (Fiscal Year) 2021 $ 17,634 2022 $ 17,301 2023 $ 13,923 2024 $ 12,060 2025 $ 11,700 After 2025 $ 102,507</t>
        </is>
      </c>
    </row>
    <row r="7">
      <c r="A7" s="4" t="inlineStr">
        <is>
          <t>Schedule of Goodwill [Table Text Block]</t>
        </is>
      </c>
      <c r="B7" s="4" t="inlineStr">
        <is>
          <t xml:space="preserve">The following table details the changes in carrying value of goodwill (including foreign currency translation): Balance at April 29, 2018 $ 49,282 Goodwill related to PaperRater acquisition 4,700 Impairment loss (non-cash) (a) (49,282 ) Balance at both April 27, 2019 and May 2, 2020 $ 4,700 (a) See Impairment Loss (non-cash) discussion abo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Consolidated Balance Sheet Parenthetical (Parentheticals) - $ / shares</t>
        </is>
      </c>
      <c r="B1" s="2" t="inlineStr">
        <is>
          <t>May 02, 2020</t>
        </is>
      </c>
      <c r="C1" s="2" t="inlineStr">
        <is>
          <t>Apr. 27, 2019</t>
        </is>
      </c>
    </row>
    <row r="2">
      <c r="A2" s="4" t="inlineStr">
        <is>
          <t>Preferred Stock, Par or Stated Value Per Share</t>
        </is>
      </c>
      <c r="B2" s="7" t="n">
        <v>0.01</v>
      </c>
      <c r="C2" s="7" t="n">
        <v>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7" t="n">
        <v>0.01</v>
      </c>
      <c r="C6" s="7" t="n">
        <v>0.01</v>
      </c>
    </row>
    <row r="7">
      <c r="A7" s="4" t="inlineStr">
        <is>
          <t>Common Stock, Shares Authorized</t>
        </is>
      </c>
      <c r="B7" s="5" t="n">
        <v>200000000</v>
      </c>
      <c r="C7" s="5" t="n">
        <v>200000000</v>
      </c>
    </row>
    <row r="8">
      <c r="A8" s="4" t="inlineStr">
        <is>
          <t>Common Stock, Shares, Issued</t>
        </is>
      </c>
      <c r="B8" s="5" t="n">
        <v>52140000</v>
      </c>
      <c r="C8" s="5" t="n">
        <v>51030000</v>
      </c>
    </row>
    <row r="9">
      <c r="A9" s="4" t="inlineStr">
        <is>
          <t>Common Stock, Shares, Outstanding</t>
        </is>
      </c>
      <c r="B9" s="5" t="n">
        <v>48297554</v>
      </c>
      <c r="C9" s="5" t="n">
        <v>4756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02, 2020</t>
        </is>
      </c>
    </row>
    <row r="3">
      <c r="A3" s="3" t="inlineStr">
        <is>
          <t>Share-based Payment Arrangement [Abstract]</t>
        </is>
      </c>
    </row>
    <row r="4">
      <c r="A4" s="4" t="inlineStr">
        <is>
          <t>Share-based Payment Arrangement, Activity [Table Text Block]</t>
        </is>
      </c>
      <c r="B4" s="4" t="inlineStr">
        <is>
          <t>The following table presents a summary of awards activity related to our current Equity Incentive Plan: Restricted Stock Awards Restricted Stock Units Performance Shares Performance Share Units Number of Shares Weighted Average Grant Date Fair Value Number of Shares Weighted Average Grant Date Fair Value Number of Weighted Number of Weighted Balance, April 29, 2017 12,371 $ 9.70 1,731,623 $ 10.70 406,078 $ 9.52 — $ — Granted 19,704 $ 6.09 1,640,926 $ 5.88 — $ — 537,756 $ 7.90 Vested (12,371 ) $ 9.70 (697,370 ) $ 10.93 — $ — — $ — Forfeited (a) — $ — (355,055 ) $ 9.04 (120,142 ) $ 9.52 — $ — Balance, April 28, 2018 19,704 $ 6.09 2,320,124 $ 7.47 285,936 $ 9.52 537,756 $ 7.90 Granted 21,506 $ 5.58 1,443,746 $ 5.58 — $ — 385,171 $ 4.18 Vested (19,704 ) $ 6.09 (1,056,486 ) $ 8.31 — $ — — $ — Forfeited (a) — $ — (355,067 ) $ 6.23 (60,425 ) $ 9.52 (157,028 ) $ 6.83 Balance, 21,506 $ 5.58 2,352,317 $ 6.12 225,511 $ 9.52 765,899 $ 6.25 Granted 38,096 $ 3.15 1,541,154 $ 3.08 — $ — 709,517 $ 2.23 Vested (21,506 ) $ 5.58 (1,138,984 ) $ 6.56 (56,380 ) $ 9.52 — $ — Forfeited (a) — $ — (504,409 ) $ 4.69 (169,131 ) $ 9.52 (151,649 ) $ 5.31 Balance, May 2, 2020 38,096 $ 3.15 2,250,078 $ 4.21 — $ — 1,323,767 $ 4.20 (a) The PS and PSUs forfeitures reflect a cumulative adjustment to reflect changes to the expected level of achievement of the respective grants.</t>
        </is>
      </c>
    </row>
    <row r="5">
      <c r="A5" s="4" t="inlineStr">
        <is>
          <t>Disclosure of Share-based Compensation Arrangements by Share-based Payment Award [Table Text Block]</t>
        </is>
      </c>
      <c r="B5" s="4" t="inlineStr">
        <is>
          <t>We recognized stock-based compensation expense for equity-based awards in selling and administrative expenses as follows: 53 weeks ended 52 weeks ended 52 weeks ended Restricted Stock Expense $ 120 $ 110 $ 120 Restricted Stock Units Expense 6,253 7,846 8,370 Performance Shares Expense (a) 12 87 (218 ) Performance Share Units Expense (a) 253 974 187 Stock-Based Compensation Expense $ 6,638 $ 9,017 $ 8,459 (a) Stock-based compensation expense reflects cumulative adjustments to reflect changes to the expected level of achievement of the respective gra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May 02, 2020</t>
        </is>
      </c>
    </row>
    <row r="3">
      <c r="A3" s="3" t="inlineStr">
        <is>
          <t>Income Tax Disclosure [Abstract]</t>
        </is>
      </c>
    </row>
    <row r="4">
      <c r="A4" s="4" t="inlineStr">
        <is>
          <t>Schedule of Components of Income Tax Expense (Benefit) [Table Text Block]</t>
        </is>
      </c>
      <c r="B4" s="4" t="inlineStr">
        <is>
          <t>Income tax benefits for Fiscal 2020, Fiscal 2019 and Fiscal 2018 are as follows: Fiscal 2020 Fiscal 2019 Fiscal 2018 Current: Federal (a) $ (5,471 ) $ (6,494 ) $ (8,089 ) State (1,127 ) (2,035 ) 2,410 Total Current (6,598 ) (8,529 ) (5,679 ) Deferred: Federal (a) (4,086 ) (3,681 ) (13,250 ) State (1,294 ) (850 ) (1,514 ) Total Deferred (5,380 ) (4,531 ) (14,764 ) Total $ (11,978 ) $ (13,060 ) $ (20,443 ) (a) For Fiscal 2018, the income tax benefit was caused largely by the revaluation due to the change in the U.S. corporate income tax rate from 35% to 21% as described above.</t>
        </is>
      </c>
    </row>
    <row r="5">
      <c r="A5" s="4" t="inlineStr">
        <is>
          <t>Schedule of Effective Income Tax Rate Reconciliation [Table Text Block]</t>
        </is>
      </c>
      <c r="B5" s="4" t="inlineStr">
        <is>
          <t>Reconciliation between the effective income tax rate and the federal statutory income tax rate is as follows: Fiscal 2020 Fiscal 2019 Fiscal 2018 Federal statutory income tax rate (a) 21.0 % 21.0 % 34.1 % State income taxes, net of federal income tax benefit 3.7 6.3 (0.3 ) Permanent book / tax differences (2.9 ) (3.9 ) (0.7 ) Goodwill impairment — — (34.2 ) Provisional remeasurement due to Tax Legislation — 10.4 7.5 Credits 0.5 0.3 0.2 Other, net 1.5 0.8 0.9 Effective income tax rate 23.8 % 34.9 % 7.5 % (a) Due to the Act, we applied a U.S. statutory federal income tax rate of 33.9% for earnings between April 30, 2017 and January 27, 2018, and 21% for earnings between January 28, 2018 and April 28, 2018. The result is an effective statutory rate of 34.1% for Fiscal 2018.</t>
        </is>
      </c>
    </row>
    <row r="6">
      <c r="A6" s="4" t="inlineStr">
        <is>
          <t>Schedule of Deferred Tax Assets and Liabilities [Table Text Block]</t>
        </is>
      </c>
      <c r="B6" s="4" t="inlineStr">
        <is>
          <t>The significant components of our deferred taxes consisted of the following: As of 5/2/2020 4/27/2019 Deferred tax assets: Estimated accrued liabilities $ 11,046 $ 10,972 Inventory 7,167 2,969 Stock-based compensation 1,511 1,738 Insurance liability 528 518 Operating lease liabilities 65,334 982 Tax credits 484 402 Goodwill 18,438 19,903 Net operating losses 4,992 4,928 Other 8,853 8,253 Gross deferred tax assets 118,353 50,665 Valuation allowance (1,231 ) (1,194 ) Net deferred tax assets 117,122 49,471 Deferred tax liabilities: Intangible asset amortization (37,864 ) (40,790 ) Operating lease right-of-use assets (64,695 ) — Property and equipment (6,758 ) (6,256 ) Gross deferred tax liabilities (109,317 ) (47,046 ) Net deferred tax asset $ 7,805 $ 2,425</t>
        </is>
      </c>
    </row>
    <row r="7">
      <c r="A7" s="4" t="inlineStr">
        <is>
          <t>Summary of Income Tax Contingencies [Table Text Block]</t>
        </is>
      </c>
      <c r="B7" s="4" t="inlineStr">
        <is>
          <t xml:space="preserve">A reconciliation of the beginning and ending amount of unrecognized tax benefits is as follows: Balance at April 29, 2017 $ 86 Additions for tax positions of the current period 25 Additions for tax positions of prior periods 2 Reductions due to settlements — Other reductions for tax positions of prior periods (16 ) Balance at April 28, 2018 $ 97 Additions for tax positions of the current period — Additions for tax positions of prior periods — Reductions due to settlements — Other reductions for tax positions of prior periods (6 ) Balance at April 27, 2019 $ 91 Additions for tax positions of the current period — Additions for tax positions of prior periods — Reductions due to settlements — Other reductions for tax positions of prior periods (39 ) Balance at May 2, 2020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May 02, 2020</t>
        </is>
      </c>
    </row>
    <row r="3">
      <c r="A3" s="3" t="inlineStr">
        <is>
          <t>Commitments and Contingencies Disclosure [Abstract]</t>
        </is>
      </c>
    </row>
    <row r="4">
      <c r="A4" s="4" t="inlineStr">
        <is>
          <t>Schedule of Rent Expense [Table Text Block]</t>
        </is>
      </c>
      <c r="B4" s="4" t="inlineStr">
        <is>
          <t>The following table summarizes lease expense for the 53 weeks ended May 2, 2020: 53 weeks ended Variable lease expense $ 73,455 Operating lease expense 159,289 Net lease expense $ 232,744 The expense related to our college and university contracts for physical bookstores, including rent expense, and other facility costs in the consolidated statements of operations for periods prior to adoption of ASC 842 in Fiscal 2020 are as follows: Fiscal 2019 Fiscal 2018 Minimum contract expense $ 169,131 $ 170,351 Percentage contract expense 73,368 80,630 Total expense $ 242,499 $ 250,981</t>
        </is>
      </c>
    </row>
    <row r="5">
      <c r="A5" s="4" t="inlineStr">
        <is>
          <t>Unrecorded Unconditional Purchase Obligations Disclosure [Table Text Block]</t>
        </is>
      </c>
      <c r="B5" s="4" t="inlineStr">
        <is>
          <t>Purchase obligations, which includes information technology contracts and inventory purchase commitments, as of May 2, 2020 are as follows: Less Than 1 Year $ 10,650 1-3 Years 8,026 3-5 Years 3,154 Total $ 21,8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lected Quarterly Financial Information (Unaudited) Selected Quarterly Financial Information (Unaudited) (Tables)</t>
        </is>
      </c>
      <c r="B1" s="2" t="inlineStr">
        <is>
          <t>12 Months Ended</t>
        </is>
      </c>
    </row>
    <row r="2">
      <c r="B2" s="2" t="inlineStr">
        <is>
          <t>May 02, 2020</t>
        </is>
      </c>
      <c r="C2" s="2" t="inlineStr">
        <is>
          <t>Apr. 27, 2019</t>
        </is>
      </c>
    </row>
    <row r="3">
      <c r="A3" s="3" t="inlineStr">
        <is>
          <t>Quarterly Financial Information Disclosure [Abstract]</t>
        </is>
      </c>
    </row>
    <row r="4">
      <c r="A4" s="4" t="inlineStr">
        <is>
          <t>Quarterly Financial Information [Table Text Block]</t>
        </is>
      </c>
      <c r="B4" s="4" t="inlineStr">
        <is>
          <t>Fiscal 2020 Quarterly Period Ended 13 weeks ended July 27, 2019 13 weeks ended October 26, 2019 13 weeks ended January 25, 2020 14 weeks ended May 2, 2020 (a) 53 weeks ended May 2, 2020 Sales $ 319,657 $ 772,228 $ 502,292 $ 256,886 $ 1,851,063 Gross profit $ 71,657 $ 186,950 $ 118,535 $ 65,407 $ 442,549 Net (loss) income $ (32,155 ) $ 35,931 $ (1,693 ) $ (40,333 ) $ (38,250 ) Basic (loss) earnings per common share: Net (loss) income $ (0.68 ) $ 0.75 $ (0.04 ) $ (0.84 ) $ (0.80 ) Diluted (loss) earnings per common share: Net (loss) income $ (0.68 ) $ 0.74 $ (0.04 ) $ (0.84 ) $ (0.80 )</t>
        </is>
      </c>
      <c r="C4" s="4" t="inlineStr">
        <is>
          <t>Fiscal 2019 Quarterly Period Ended 13 weeks ended July 28, 2018 13 weeks ended October 27, 2018 13 weeks ended January 26, 2019 13 weeks ended April 27, 2019 52 weeks ended April 27, 2019 Sales $ 337,484 $ 814,766 $ 548,008 $ 334,385 $ 2,034,643 Gross profit $ 66,610 $ 210,760 $ 132,953 $ 117,403 $ 527,726 Net (loss) income $ (38,622 ) $ 59,697 $ 769 $ (46,218 ) $ (24,374 ) Basic (loss) earnings per common share: Net (loss) income $ (0.82 ) $ 1.26 $ 0.02 $ (0.97 ) $ (0.52 ) Diluted (loss) earnings per common share: Net (loss) income $ (0.82 ) $ 1.25 $ 0.02 $ (0.97 ) $ (0.52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Organization Organization (Details) Person in Millions</t>
        </is>
      </c>
      <c r="B1" s="2" t="inlineStr">
        <is>
          <t>12 Months Ended</t>
        </is>
      </c>
    </row>
    <row r="2">
      <c r="B2" s="2" t="inlineStr">
        <is>
          <t>May 02, 2020PersonStoresegment</t>
        </is>
      </c>
    </row>
    <row r="3">
      <c r="A3" s="4" t="inlineStr">
        <is>
          <t>Number Of Students | Person</t>
        </is>
      </c>
      <c r="B3" s="5" t="n">
        <v>6</v>
      </c>
    </row>
    <row r="4">
      <c r="A4" s="4" t="inlineStr">
        <is>
          <t>Number of Stores | Store</t>
        </is>
      </c>
      <c r="B4" s="5" t="n">
        <v>1419</v>
      </c>
    </row>
    <row r="5">
      <c r="A5" s="4" t="inlineStr">
        <is>
          <t>Number of Reportable Segments | segment</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Significant Accounting Policies (Details) - USD ($)</t>
        </is>
      </c>
      <c r="B1" s="2" t="inlineStr">
        <is>
          <t>12 Months Ended</t>
        </is>
      </c>
    </row>
    <row r="2">
      <c r="B2" s="2" t="inlineStr">
        <is>
          <t>May 02, 2020</t>
        </is>
      </c>
      <c r="C2" s="2" t="inlineStr">
        <is>
          <t>Apr. 27, 2019</t>
        </is>
      </c>
      <c r="D2" s="2" t="inlineStr">
        <is>
          <t>Apr. 28, 2018</t>
        </is>
      </c>
      <c r="E2" s="2" t="inlineStr">
        <is>
          <t>Apr. 28, 2019</t>
        </is>
      </c>
    </row>
    <row r="3">
      <c r="A3" s="4" t="inlineStr">
        <is>
          <t>Hosting Arrangement, Service Contract, Implementation Cost, Capitalized, after Accumulated Amortization</t>
        </is>
      </c>
      <c r="B3" s="6" t="n">
        <v>4262000</v>
      </c>
      <c r="C3" s="6" t="n">
        <v>0</v>
      </c>
    </row>
    <row r="4">
      <c r="A4" s="4" t="inlineStr">
        <is>
          <t>Hosting Arrangement, Service Contract, Implementation Cost, Expense, Amortization</t>
        </is>
      </c>
      <c r="B4" s="5" t="n">
        <v>96000</v>
      </c>
      <c r="C4" s="5" t="n">
        <v>0</v>
      </c>
      <c r="D4" s="6" t="n">
        <v>0</v>
      </c>
    </row>
    <row r="5">
      <c r="A5" s="4" t="inlineStr">
        <is>
          <t>Operating Lease, Right-of-Use Asset</t>
        </is>
      </c>
      <c r="B5" s="5" t="n">
        <v>250837000</v>
      </c>
      <c r="C5" s="5" t="n">
        <v>0</v>
      </c>
      <c r="E5" s="6" t="n">
        <v>277006000</v>
      </c>
    </row>
    <row r="6">
      <c r="A6" s="4" t="inlineStr">
        <is>
          <t>Receivables, Net, Current</t>
        </is>
      </c>
      <c r="B6" s="5" t="n">
        <v>90851000</v>
      </c>
      <c r="C6" s="5" t="n">
        <v>98246000</v>
      </c>
    </row>
    <row r="7">
      <c r="A7" s="4" t="inlineStr">
        <is>
          <t>Advances on Inventory Purchases</t>
        </is>
      </c>
      <c r="B7" s="5" t="n">
        <v>766000</v>
      </c>
      <c r="C7" s="5" t="n">
        <v>6339000</v>
      </c>
    </row>
    <row r="8">
      <c r="A8" s="4" t="inlineStr">
        <is>
          <t>Accounts Receivable, Allowance for Credit Loss</t>
        </is>
      </c>
      <c r="B8" s="5" t="n">
        <v>1986000</v>
      </c>
      <c r="C8" s="5" t="n">
        <v>2135000</v>
      </c>
    </row>
    <row r="9">
      <c r="A9" s="4" t="inlineStr">
        <is>
          <t>Depreciation</t>
        </is>
      </c>
      <c r="B9" s="5" t="n">
        <v>42550000</v>
      </c>
      <c r="C9" s="5" t="n">
        <v>44550000</v>
      </c>
      <c r="D9" s="5" t="n">
        <v>46531000</v>
      </c>
    </row>
    <row r="10">
      <c r="A10" s="4" t="inlineStr">
        <is>
          <t>Property, Plant and Equipment, Gross</t>
        </is>
      </c>
      <c r="B10" s="5" t="n">
        <v>616629000</v>
      </c>
      <c r="C10" s="5" t="n">
        <v>600872000</v>
      </c>
    </row>
    <row r="11">
      <c r="A11" s="4" t="inlineStr">
        <is>
          <t>Content development costs</t>
        </is>
      </c>
      <c r="B11" s="5" t="n">
        <v>16729000</v>
      </c>
      <c r="C11" s="5" t="n">
        <v>11593000</v>
      </c>
    </row>
    <row r="12">
      <c r="A12" s="4" t="inlineStr">
        <is>
          <t>Intangible Assets, Net (Excluding Goodwill)</t>
        </is>
      </c>
      <c r="B12" s="5" t="n">
        <v>175125000</v>
      </c>
      <c r="C12" s="5" t="n">
        <v>194978000</v>
      </c>
    </row>
    <row r="13">
      <c r="A13" s="4" t="inlineStr">
        <is>
          <t>Other Nonrecurring Expense</t>
        </is>
      </c>
      <c r="B13" s="5" t="n">
        <v>433000</v>
      </c>
      <c r="C13" s="5" t="n">
        <v>57748000</v>
      </c>
      <c r="D13" s="5" t="n">
        <v>313130000</v>
      </c>
    </row>
    <row r="14">
      <c r="A14" s="4" t="inlineStr">
        <is>
          <t>Restructuring and other charges</t>
        </is>
      </c>
      <c r="B14" s="5" t="n">
        <v>18567000</v>
      </c>
      <c r="C14" s="5" t="n">
        <v>7233000</v>
      </c>
      <c r="D14" s="5" t="n">
        <v>5429000</v>
      </c>
    </row>
    <row r="15">
      <c r="A15" s="4" t="inlineStr">
        <is>
          <t>Goodwill</t>
        </is>
      </c>
      <c r="B15" s="5" t="n">
        <v>4700000</v>
      </c>
      <c r="C15" s="5" t="n">
        <v>4700000</v>
      </c>
      <c r="D15" s="5" t="n">
        <v>49282000</v>
      </c>
    </row>
    <row r="16">
      <c r="A16" s="4" t="inlineStr">
        <is>
          <t>Goodwill, Impairment Loss</t>
        </is>
      </c>
      <c r="C16" s="5" t="n">
        <v>49282000</v>
      </c>
      <c r="D16" s="5" t="n">
        <v>313130000</v>
      </c>
    </row>
    <row r="17">
      <c r="A17" s="4" t="inlineStr">
        <is>
          <t>Marketing and Advertising Expense</t>
        </is>
      </c>
      <c r="B17" s="5" t="n">
        <v>10349000</v>
      </c>
      <c r="C17" s="5" t="n">
        <v>10636000</v>
      </c>
      <c r="D17" s="5" t="n">
        <v>10691000</v>
      </c>
    </row>
    <row r="18">
      <c r="A18" s="4" t="inlineStr">
        <is>
          <t>Inventory, LIFO Reserve, Effect on Income, Net</t>
        </is>
      </c>
      <c r="B18" s="5" t="n">
        <v>25748000</v>
      </c>
    </row>
    <row r="19">
      <c r="A19" s="4" t="inlineStr">
        <is>
          <t>Liabilities, Current</t>
        </is>
      </c>
      <c r="B19" s="5" t="n">
        <v>406669000</v>
      </c>
      <c r="C19" s="5" t="n">
        <v>408538000</v>
      </c>
    </row>
    <row r="20">
      <c r="A20" s="4" t="inlineStr">
        <is>
          <t>Other Asset Impairment Charges</t>
        </is>
      </c>
      <c r="C20" s="5" t="n">
        <v>8466000</v>
      </c>
    </row>
    <row r="21">
      <c r="A21" s="4" t="inlineStr">
        <is>
          <t>Accumulated Depreciation, Depletion and Amortization, Property, Plant, and Equipment</t>
        </is>
      </c>
      <c r="B21" s="5" t="n">
        <v>518890000</v>
      </c>
      <c r="C21" s="5" t="n">
        <v>491095000</v>
      </c>
    </row>
    <row r="22">
      <c r="A22" s="4" t="inlineStr">
        <is>
          <t>Property, Plant and Equipment, Net</t>
        </is>
      </c>
      <c r="B22" s="5" t="n">
        <v>97739000</v>
      </c>
      <c r="C22" s="5" t="n">
        <v>109777000</v>
      </c>
    </row>
    <row r="23">
      <c r="A23" s="4" t="inlineStr">
        <is>
          <t>Content amortization expenses</t>
        </is>
      </c>
      <c r="B23" s="5" t="n">
        <v>4082000</v>
      </c>
      <c r="C23" s="5" t="n">
        <v>1096000</v>
      </c>
      <c r="D23" s="6" t="n">
        <v>0</v>
      </c>
    </row>
    <row r="24">
      <c r="A24" s="4" t="inlineStr">
        <is>
          <t>Operating Lease, Liability, Noncurrent</t>
        </is>
      </c>
      <c r="B24" s="5" t="n">
        <v>278713000</v>
      </c>
      <c r="E24" s="6" t="n">
        <v>294727000</v>
      </c>
    </row>
    <row r="25">
      <c r="A25" s="4" t="inlineStr">
        <is>
          <t>Construction in Progress [Member]</t>
        </is>
      </c>
    </row>
    <row r="26">
      <c r="A26" s="4" t="inlineStr">
        <is>
          <t>Property, Plant and Equipment, Gross</t>
        </is>
      </c>
      <c r="B26" s="5" t="n">
        <v>3878000</v>
      </c>
      <c r="C26" s="5" t="n">
        <v>5499000</v>
      </c>
    </row>
    <row r="27">
      <c r="A27" s="4" t="inlineStr">
        <is>
          <t>Leasehold Improvements [Member]</t>
        </is>
      </c>
    </row>
    <row r="28">
      <c r="A28" s="4" t="inlineStr">
        <is>
          <t>Property, Plant and Equipment, Gross</t>
        </is>
      </c>
      <c r="B28" s="6" t="n">
        <v>141602000</v>
      </c>
      <c r="C28" s="5" t="n">
        <v>148015000</v>
      </c>
    </row>
    <row r="29">
      <c r="A29" s="4" t="inlineStr">
        <is>
          <t>Leasehold Improvements [Member] | Minimum [Member]</t>
        </is>
      </c>
    </row>
    <row r="30">
      <c r="A30" s="4" t="inlineStr">
        <is>
          <t>Property, Plant and Equipment, Useful Life</t>
        </is>
      </c>
      <c r="B30" s="4" t="inlineStr">
        <is>
          <t>1 year</t>
        </is>
      </c>
    </row>
    <row r="31">
      <c r="A31" s="4" t="inlineStr">
        <is>
          <t>Leasehold Improvements [Member] | Maximum [Member]</t>
        </is>
      </c>
    </row>
    <row r="32">
      <c r="A32" s="4" t="inlineStr">
        <is>
          <t>Property, Plant and Equipment, Useful Life</t>
        </is>
      </c>
      <c r="B32" s="4" t="inlineStr">
        <is>
          <t>15 years</t>
        </is>
      </c>
    </row>
    <row r="33">
      <c r="A33" s="4" t="inlineStr">
        <is>
          <t>Display fixtures and equipment [Member]</t>
        </is>
      </c>
    </row>
    <row r="34">
      <c r="A34" s="4" t="inlineStr">
        <is>
          <t>Property, Plant and Equipment, Gross</t>
        </is>
      </c>
      <c r="B34" s="6" t="n">
        <v>246447000</v>
      </c>
      <c r="C34" s="5" t="n">
        <v>240171000</v>
      </c>
    </row>
    <row r="35">
      <c r="A35" s="4" t="inlineStr">
        <is>
          <t>Display fixtures and equipment [Member] | Minimum [Member]</t>
        </is>
      </c>
    </row>
    <row r="36">
      <c r="A36" s="4" t="inlineStr">
        <is>
          <t>Property, Plant and Equipment, Useful Life</t>
        </is>
      </c>
      <c r="B36" s="4" t="inlineStr">
        <is>
          <t>3 years</t>
        </is>
      </c>
    </row>
    <row r="37">
      <c r="A37" s="4" t="inlineStr">
        <is>
          <t>Display fixtures and equipment [Member] | Maximum [Member]</t>
        </is>
      </c>
    </row>
    <row r="38">
      <c r="A38" s="4" t="inlineStr">
        <is>
          <t>Property, Plant and Equipment, Useful Life</t>
        </is>
      </c>
      <c r="B38" s="4" t="inlineStr">
        <is>
          <t>5 years</t>
        </is>
      </c>
    </row>
    <row r="39">
      <c r="A39" s="4" t="inlineStr">
        <is>
          <t>Software and Software Development Costs [Member]</t>
        </is>
      </c>
    </row>
    <row r="40">
      <c r="A40" s="4" t="inlineStr">
        <is>
          <t>Property, Plant and Equipment, Gross</t>
        </is>
      </c>
      <c r="B40" s="6" t="n">
        <v>145764000</v>
      </c>
      <c r="C40" s="5" t="n">
        <v>136267000</v>
      </c>
    </row>
    <row r="41">
      <c r="A41" s="4" t="inlineStr">
        <is>
          <t>Software and Software Development Costs [Member] | Minimum [Member]</t>
        </is>
      </c>
    </row>
    <row r="42">
      <c r="A42" s="4" t="inlineStr">
        <is>
          <t>Property, Plant and Equipment, Useful Life</t>
        </is>
      </c>
      <c r="B42" s="4" t="inlineStr">
        <is>
          <t>2 years</t>
        </is>
      </c>
    </row>
    <row r="43">
      <c r="A43" s="4" t="inlineStr">
        <is>
          <t>Software and Software Development Costs [Member] | Maximum [Member]</t>
        </is>
      </c>
    </row>
    <row r="44">
      <c r="A44" s="4" t="inlineStr">
        <is>
          <t>Property, Plant and Equipment, Useful Life</t>
        </is>
      </c>
      <c r="B44" s="4" t="inlineStr">
        <is>
          <t>5 years</t>
        </is>
      </c>
    </row>
    <row r="45">
      <c r="A45" s="4" t="inlineStr">
        <is>
          <t>Furniture and Fixtures [Member]</t>
        </is>
      </c>
    </row>
    <row r="46">
      <c r="A46" s="4" t="inlineStr">
        <is>
          <t>Property, Plant and Equipment, Gross</t>
        </is>
      </c>
      <c r="B46" s="6" t="n">
        <v>62209000</v>
      </c>
      <c r="C46" s="5" t="n">
        <v>59327000</v>
      </c>
    </row>
    <row r="47">
      <c r="A47" s="4" t="inlineStr">
        <is>
          <t>Furniture and Fixtures [Member] | Minimum [Member]</t>
        </is>
      </c>
    </row>
    <row r="48">
      <c r="A48" s="4" t="inlineStr">
        <is>
          <t>Property, Plant and Equipment, Useful Life</t>
        </is>
      </c>
      <c r="B48" s="4" t="inlineStr">
        <is>
          <t>2 years</t>
        </is>
      </c>
    </row>
    <row r="49">
      <c r="A49" s="4" t="inlineStr">
        <is>
          <t>Furniture and Fixtures [Member] | Maximum [Member]</t>
        </is>
      </c>
    </row>
    <row r="50">
      <c r="A50" s="4" t="inlineStr">
        <is>
          <t>Property, Plant and Equipment, Useful Life</t>
        </is>
      </c>
      <c r="B50" s="4" t="inlineStr">
        <is>
          <t>7 years</t>
        </is>
      </c>
    </row>
    <row r="51">
      <c r="A51" s="4" t="inlineStr">
        <is>
          <t>Content Development Costs [Member] | Minimum [Member]</t>
        </is>
      </c>
    </row>
    <row r="52">
      <c r="A52" s="4" t="inlineStr">
        <is>
          <t>Property, Plant and Equipment, Useful Life</t>
        </is>
      </c>
      <c r="B52" s="4" t="inlineStr">
        <is>
          <t>3 years</t>
        </is>
      </c>
    </row>
    <row r="53">
      <c r="A53" s="4" t="inlineStr">
        <is>
          <t>Content Development Costs [Member] | Maximum [Member]</t>
        </is>
      </c>
    </row>
    <row r="54">
      <c r="A54" s="4" t="inlineStr">
        <is>
          <t>Property, Plant and Equipment, Useful Life</t>
        </is>
      </c>
      <c r="B54" s="4" t="inlineStr">
        <is>
          <t>5 years</t>
        </is>
      </c>
    </row>
    <row r="55">
      <c r="A55" s="4" t="inlineStr">
        <is>
          <t>Other Noncurrent Assets [Member]</t>
        </is>
      </c>
    </row>
    <row r="56">
      <c r="A56" s="4" t="inlineStr">
        <is>
          <t>Restricted Cash and Cash Equivalents</t>
        </is>
      </c>
      <c r="B56" s="6" t="n">
        <v>766000</v>
      </c>
      <c r="C56" s="5" t="n">
        <v>755000</v>
      </c>
    </row>
    <row r="57">
      <c r="A57" s="4" t="inlineStr">
        <is>
          <t>Deferred Tax Asset [Domain]</t>
        </is>
      </c>
    </row>
    <row r="58">
      <c r="A58" s="4" t="inlineStr">
        <is>
          <t>Liabilities, Current</t>
        </is>
      </c>
      <c r="B58" s="6" t="n">
        <v>7597000</v>
      </c>
    </row>
    <row r="59">
      <c r="A59" s="4" t="inlineStr">
        <is>
          <t>Retail Segment [Member]</t>
        </is>
      </c>
    </row>
    <row r="60">
      <c r="A60" s="4" t="inlineStr">
        <is>
          <t>Largest Suppliers Percentage</t>
        </is>
      </c>
      <c r="B60" s="4" t="inlineStr">
        <is>
          <t>32.00%</t>
        </is>
      </c>
    </row>
    <row r="61">
      <c r="A61" s="4" t="inlineStr">
        <is>
          <t>Goodwill</t>
        </is>
      </c>
      <c r="B61" s="6" t="n">
        <v>0</v>
      </c>
      <c r="C61" s="5" t="n">
        <v>0</v>
      </c>
    </row>
    <row r="62">
      <c r="A62" s="4" t="inlineStr">
        <is>
          <t>Goodwill, Impairment Loss</t>
        </is>
      </c>
      <c r="C62" s="5" t="n">
        <v>20538000</v>
      </c>
    </row>
    <row r="63">
      <c r="A63" s="4" t="inlineStr">
        <is>
          <t>Wholesale [Member]</t>
        </is>
      </c>
    </row>
    <row r="64">
      <c r="A64" s="4" t="inlineStr">
        <is>
          <t>Largest Suppliers Percentage</t>
        </is>
      </c>
      <c r="B64" s="4" t="inlineStr">
        <is>
          <t>34.00%</t>
        </is>
      </c>
    </row>
    <row r="65">
      <c r="A65" s="4" t="inlineStr">
        <is>
          <t>Goodwill</t>
        </is>
      </c>
      <c r="B65" s="6" t="n">
        <v>0</v>
      </c>
      <c r="C65" s="5" t="n">
        <v>0</v>
      </c>
    </row>
    <row r="66">
      <c r="A66" s="4" t="inlineStr">
        <is>
          <t>Goodwill, Impairment Loss</t>
        </is>
      </c>
      <c r="C66" s="5" t="n">
        <v>28744000</v>
      </c>
    </row>
    <row r="67">
      <c r="A67" s="4" t="inlineStr">
        <is>
          <t>DSS [Member]</t>
        </is>
      </c>
    </row>
    <row r="68">
      <c r="A68" s="4" t="inlineStr">
        <is>
          <t>Goodwill</t>
        </is>
      </c>
      <c r="B68" s="5" t="n">
        <v>4700000</v>
      </c>
    </row>
    <row r="69">
      <c r="A69" s="4" t="inlineStr">
        <is>
          <t>Retail [Member]</t>
        </is>
      </c>
    </row>
    <row r="70">
      <c r="A70" s="4" t="inlineStr">
        <is>
          <t>Goodwill</t>
        </is>
      </c>
      <c r="B70" s="5" t="n">
        <v>0</v>
      </c>
    </row>
    <row r="71">
      <c r="A71" s="4" t="inlineStr">
        <is>
          <t>Wholesale [Member]</t>
        </is>
      </c>
    </row>
    <row r="72">
      <c r="A72" s="4" t="inlineStr">
        <is>
          <t>Goodwill</t>
        </is>
      </c>
      <c r="B72" s="5" t="n">
        <v>0</v>
      </c>
    </row>
    <row r="73">
      <c r="A73" s="4" t="inlineStr">
        <is>
          <t>Finite-Lived Intangible Assets [Member]</t>
        </is>
      </c>
    </row>
    <row r="74">
      <c r="A74" s="4" t="inlineStr">
        <is>
          <t>Other Asset Impairment Charges</t>
        </is>
      </c>
      <c r="C74" s="5" t="n">
        <v>8138000</v>
      </c>
    </row>
    <row r="75">
      <c r="A75" s="4" t="inlineStr">
        <is>
          <t>Property, Plant and Equipment [Member]</t>
        </is>
      </c>
    </row>
    <row r="76">
      <c r="A76" s="4" t="inlineStr">
        <is>
          <t>Other Asset Impairment Charges</t>
        </is>
      </c>
      <c r="C76" s="5" t="n">
        <v>328000</v>
      </c>
    </row>
    <row r="77">
      <c r="A77" s="4" t="inlineStr">
        <is>
          <t>Trade Accounts Receivable [Member]</t>
        </is>
      </c>
    </row>
    <row r="78">
      <c r="A78" s="4" t="inlineStr">
        <is>
          <t>Receivables, Net, Current</t>
        </is>
      </c>
      <c r="B78" s="5" t="n">
        <v>75702000</v>
      </c>
      <c r="C78" s="5" t="n">
        <v>74311000</v>
      </c>
    </row>
    <row r="79">
      <c r="A79" s="4" t="inlineStr">
        <is>
          <t>Credit Card Receivable [Member]</t>
        </is>
      </c>
    </row>
    <row r="80">
      <c r="A80" s="4" t="inlineStr">
        <is>
          <t>Receivables, Net, Current</t>
        </is>
      </c>
      <c r="B80" s="5" t="n">
        <v>2177000</v>
      </c>
      <c r="C80" s="5" t="n">
        <v>4173000</v>
      </c>
    </row>
    <row r="81">
      <c r="A81" s="4" t="inlineStr">
        <is>
          <t>Accounts Receivable [Member]</t>
        </is>
      </c>
    </row>
    <row r="82">
      <c r="A82" s="4" t="inlineStr">
        <is>
          <t>Receivables, Net, Current</t>
        </is>
      </c>
      <c r="B82" s="5" t="n">
        <v>12206000</v>
      </c>
      <c r="C82" s="6" t="n">
        <v>13423000</v>
      </c>
    </row>
    <row r="83">
      <c r="A83" s="4" t="inlineStr">
        <is>
          <t>Impaired Long-Lived Assets Held and Used, Asset Name [Domain]</t>
        </is>
      </c>
    </row>
    <row r="84">
      <c r="A84" s="4" t="inlineStr">
        <is>
          <t>Restructuring and other charges</t>
        </is>
      </c>
      <c r="B84" s="6" t="n">
        <v>58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Acquisitions Student Brands (Details) - Student Brands [Member] $ in Thousands</t>
        </is>
      </c>
      <c r="B1" s="2" t="inlineStr">
        <is>
          <t>12 Months Ended</t>
        </is>
      </c>
    </row>
    <row r="2">
      <c r="B2" s="2" t="inlineStr">
        <is>
          <t>Apr. 28, 2018USD ($)Rate</t>
        </is>
      </c>
    </row>
    <row r="3">
      <c r="A3" s="3" t="inlineStr">
        <is>
          <t>Acquired Finite-Lived Intangible Assets [Line Items]</t>
        </is>
      </c>
    </row>
    <row r="4">
      <c r="A4" s="4" t="inlineStr">
        <is>
          <t>Goodwill, Acquired During Period</t>
        </is>
      </c>
      <c r="B4" s="6" t="n">
        <v>31782</v>
      </c>
    </row>
    <row r="5">
      <c r="A5" s="4" t="inlineStr">
        <is>
          <t>Business Acquisition, Percentage of Voting Interests Acquired | Rate</t>
        </is>
      </c>
      <c r="B5" s="4" t="inlineStr">
        <is>
          <t>100.00%</t>
        </is>
      </c>
    </row>
    <row r="6">
      <c r="A6" s="4" t="inlineStr">
        <is>
          <t>Finite-lived Intangible Assets Acquired</t>
        </is>
      </c>
      <c r="B6" s="6" t="n">
        <v>28300</v>
      </c>
    </row>
    <row r="7">
      <c r="A7" s="4" t="inlineStr">
        <is>
          <t>Business Combination, Recognized Identifiable Assets Acquired and Liabilities Assumed, Current Assets</t>
        </is>
      </c>
      <c r="B7" s="5" t="n">
        <v>1593</v>
      </c>
    </row>
    <row r="8">
      <c r="A8" s="4" t="inlineStr">
        <is>
          <t>Business Combination, Consideration Transferred</t>
        </is>
      </c>
      <c r="B8" s="5" t="n">
        <v>61997</v>
      </c>
    </row>
    <row r="9">
      <c r="A9" s="4" t="inlineStr">
        <is>
          <t>Business Combination, Recognized Identifiable Assets Acquired and Liabilities Assumed, Cash and Equivalents</t>
        </is>
      </c>
      <c r="B9" s="5" t="n">
        <v>4626</v>
      </c>
    </row>
    <row r="10">
      <c r="A10" s="4" t="inlineStr">
        <is>
          <t>Media Content [Member]</t>
        </is>
      </c>
    </row>
    <row r="11">
      <c r="A11" s="3" t="inlineStr">
        <is>
          <t>Acquired Finite-Lived Intangible Assets [Line Items]</t>
        </is>
      </c>
    </row>
    <row r="12">
      <c r="A12" s="4" t="inlineStr">
        <is>
          <t>Finite-lived Intangible Assets Acquired</t>
        </is>
      </c>
      <c r="B12" s="6" t="n">
        <v>14500</v>
      </c>
    </row>
    <row r="13">
      <c r="A13" s="4" t="inlineStr">
        <is>
          <t>Finite-Lived Intangible Asset, Useful Life</t>
        </is>
      </c>
      <c r="B13" s="4" t="inlineStr">
        <is>
          <t>5 years</t>
        </is>
      </c>
    </row>
    <row r="14">
      <c r="A14" s="4" t="inlineStr">
        <is>
          <t>Technology-Based Intangible Assets [Member]</t>
        </is>
      </c>
    </row>
    <row r="15">
      <c r="A15" s="3" t="inlineStr">
        <is>
          <t>Acquired Finite-Lived Intangible Assets [Line Items]</t>
        </is>
      </c>
    </row>
    <row r="16">
      <c r="A16" s="4" t="inlineStr">
        <is>
          <t>Finite-lived Intangible Assets Acquired</t>
        </is>
      </c>
      <c r="B16" s="6" t="n">
        <v>8000</v>
      </c>
    </row>
    <row r="17">
      <c r="A17" s="4" t="inlineStr">
        <is>
          <t>Finite-Lived Intangible Asset, Useful Life</t>
        </is>
      </c>
      <c r="B17" s="4" t="inlineStr">
        <is>
          <t>5 years</t>
        </is>
      </c>
    </row>
    <row r="18">
      <c r="A18" s="4" t="inlineStr">
        <is>
          <t>Noncompete Agreements [Member]</t>
        </is>
      </c>
    </row>
    <row r="19">
      <c r="A19" s="3" t="inlineStr">
        <is>
          <t>Acquired Finite-Lived Intangible Assets [Line Items]</t>
        </is>
      </c>
    </row>
    <row r="20">
      <c r="A20" s="4" t="inlineStr">
        <is>
          <t>Finite-lived Intangible Assets Acquired</t>
        </is>
      </c>
      <c r="B20" s="6" t="n">
        <v>4000</v>
      </c>
    </row>
    <row r="21">
      <c r="A21" s="4" t="inlineStr">
        <is>
          <t>Finite-Lived Intangible Asset, Useful Life</t>
        </is>
      </c>
      <c r="B21" s="4" t="inlineStr">
        <is>
          <t>3 years</t>
        </is>
      </c>
    </row>
    <row r="22">
      <c r="A22" s="4" t="inlineStr">
        <is>
          <t>Customer Lists [Member]</t>
        </is>
      </c>
    </row>
    <row r="23">
      <c r="A23" s="3" t="inlineStr">
        <is>
          <t>Acquired Finite-Lived Intangible Assets [Line Items]</t>
        </is>
      </c>
    </row>
    <row r="24">
      <c r="A24" s="4" t="inlineStr">
        <is>
          <t>Finite-lived Intangible Assets Acquired</t>
        </is>
      </c>
      <c r="B24" s="6" t="n">
        <v>1800</v>
      </c>
    </row>
    <row r="25">
      <c r="A25" s="4" t="inlineStr">
        <is>
          <t>Finite-Lived Intangible Asset, Useful Life</t>
        </is>
      </c>
      <c r="B25"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cquisitions and Strategic Agreements (PaperRater) (Details) - PaperRater [Member] $ in Thousands</t>
        </is>
      </c>
      <c r="B1" s="2" t="inlineStr">
        <is>
          <t>12 Months Ended</t>
        </is>
      </c>
    </row>
    <row r="2">
      <c r="B2" s="2" t="inlineStr">
        <is>
          <t>Apr. 27, 2019USD ($)</t>
        </is>
      </c>
    </row>
    <row r="3">
      <c r="A3" s="4" t="inlineStr">
        <is>
          <t>Goodwill, Acquired During Period</t>
        </is>
      </c>
      <c r="B3" s="6" t="n">
        <v>5</v>
      </c>
    </row>
    <row r="4">
      <c r="A4" s="4" t="inlineStr">
        <is>
          <t>Acquired Finite-lived Intangible Assets, Weighted Average Useful Life</t>
        </is>
      </c>
      <c r="B4" s="4" t="inlineStr">
        <is>
          <t>5 years</t>
        </is>
      </c>
    </row>
    <row r="5">
      <c r="A5" s="4" t="inlineStr">
        <is>
          <t>Business Combination, Consideration Transferred</t>
        </is>
      </c>
      <c r="B5" s="6" t="n">
        <v>10</v>
      </c>
    </row>
    <row r="6">
      <c r="A6" s="4" t="inlineStr">
        <is>
          <t>Business Combination, Recognized Identifiable Assets Acquired and Liabilities Assumed, Finite-Lived Intangibles</t>
        </is>
      </c>
      <c r="B6" s="6"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Details) - USD ($) $ in Thousands</t>
        </is>
      </c>
      <c r="B1" s="2" t="inlineStr">
        <is>
          <t>3 Months Ended</t>
        </is>
      </c>
      <c r="J1" s="2" t="inlineStr">
        <is>
          <t>12 Months Ended</t>
        </is>
      </c>
    </row>
    <row r="2">
      <c r="B2" s="2" t="inlineStr">
        <is>
          <t>May 02, 2020</t>
        </is>
      </c>
      <c r="C2" s="2" t="inlineStr">
        <is>
          <t>Jan. 25,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row>
    <row r="3">
      <c r="A3" s="4" t="inlineStr">
        <is>
          <t>Contract with Customer, Liability, Revenue Recognized</t>
        </is>
      </c>
      <c r="J3" s="6" t="n">
        <v>-200280</v>
      </c>
      <c r="K3" s="6" t="n">
        <v>-212150</v>
      </c>
    </row>
    <row r="4">
      <c r="A4" s="4" t="inlineStr">
        <is>
          <t>Contract with Customer, Liability, Current</t>
        </is>
      </c>
      <c r="B4" s="6" t="n">
        <v>13373</v>
      </c>
      <c r="J4" s="5" t="n">
        <v>13373</v>
      </c>
    </row>
    <row r="5">
      <c r="A5" s="4" t="inlineStr">
        <is>
          <t>Contract with Customer, Asset, after Allowance for Credit Loss</t>
        </is>
      </c>
      <c r="B5" s="5" t="n">
        <v>0</v>
      </c>
      <c r="F5" s="6" t="n">
        <v>0</v>
      </c>
      <c r="J5" s="5" t="n">
        <v>0</v>
      </c>
      <c r="K5" s="5" t="n">
        <v>0</v>
      </c>
    </row>
    <row r="6">
      <c r="A6" s="4" t="inlineStr">
        <is>
          <t>Prior Period Reclassification Adjustment</t>
        </is>
      </c>
      <c r="L6" s="6" t="n">
        <v>2610</v>
      </c>
    </row>
    <row r="7">
      <c r="A7" s="4" t="inlineStr">
        <is>
          <t>Revenues</t>
        </is>
      </c>
      <c r="B7" s="5" t="n">
        <v>256886</v>
      </c>
      <c r="C7" s="6" t="n">
        <v>502292</v>
      </c>
      <c r="D7" s="6" t="n">
        <v>772228</v>
      </c>
      <c r="E7" s="6" t="n">
        <v>319657</v>
      </c>
      <c r="F7" s="5" t="n">
        <v>334385</v>
      </c>
      <c r="G7" s="6" t="n">
        <v>548008</v>
      </c>
      <c r="H7" s="6" t="n">
        <v>814766</v>
      </c>
      <c r="I7" s="6" t="n">
        <v>337484</v>
      </c>
      <c r="J7" s="5" t="n">
        <v>1851063</v>
      </c>
      <c r="K7" s="5" t="n">
        <v>2034643</v>
      </c>
      <c r="L7" s="5" t="n">
        <v>2203617</v>
      </c>
    </row>
    <row r="8">
      <c r="A8" s="4" t="inlineStr">
        <is>
          <t>Rental income</t>
        </is>
      </c>
      <c r="J8" s="5" t="n">
        <v>179863</v>
      </c>
      <c r="K8" s="5" t="n">
        <v>195883</v>
      </c>
      <c r="L8" s="5" t="n">
        <v>219145</v>
      </c>
    </row>
    <row r="9">
      <c r="A9" s="4" t="inlineStr">
        <is>
          <t>Deferred Revenue</t>
        </is>
      </c>
      <c r="B9" s="6" t="n">
        <v>13373</v>
      </c>
      <c r="F9" s="6" t="n">
        <v>20418</v>
      </c>
      <c r="J9" s="5" t="n">
        <v>13373</v>
      </c>
      <c r="K9" s="5" t="n">
        <v>20418</v>
      </c>
      <c r="L9" s="5" t="n">
        <v>20144</v>
      </c>
    </row>
    <row r="10">
      <c r="A10" s="4" t="inlineStr">
        <is>
          <t>Deferred Revenue, Additions</t>
        </is>
      </c>
      <c r="J10" s="5" t="n">
        <v>193235</v>
      </c>
      <c r="K10" s="5" t="n">
        <v>212424</v>
      </c>
    </row>
    <row r="11">
      <c r="A11" s="4" t="inlineStr">
        <is>
          <t>Wholesale [Member]</t>
        </is>
      </c>
    </row>
    <row r="12">
      <c r="A12" s="4" t="inlineStr">
        <is>
          <t>Revenues</t>
        </is>
      </c>
      <c r="J12" s="5" t="n">
        <v>198353</v>
      </c>
      <c r="K12" s="5" t="n">
        <v>223374</v>
      </c>
      <c r="L12" s="5" t="n">
        <v>258369</v>
      </c>
    </row>
    <row r="13">
      <c r="A13" s="4" t="inlineStr">
        <is>
          <t>DSS [Member]</t>
        </is>
      </c>
    </row>
    <row r="14">
      <c r="A14" s="4" t="inlineStr">
        <is>
          <t>Revenues</t>
        </is>
      </c>
      <c r="J14" s="5" t="n">
        <v>23661</v>
      </c>
      <c r="K14" s="5" t="n">
        <v>21339</v>
      </c>
      <c r="L14" s="5" t="n">
        <v>15762</v>
      </c>
    </row>
    <row r="15">
      <c r="A15" s="4" t="inlineStr">
        <is>
          <t>Intersegment Eliminations [Member]</t>
        </is>
      </c>
    </row>
    <row r="16">
      <c r="A16" s="4" t="inlineStr">
        <is>
          <t>Revenues</t>
        </is>
      </c>
      <c r="J16" s="5" t="n">
        <v>-83843</v>
      </c>
      <c r="K16" s="5" t="n">
        <v>-99078</v>
      </c>
      <c r="L16" s="5" t="n">
        <v>-95055</v>
      </c>
    </row>
    <row r="17">
      <c r="A17" s="4" t="inlineStr">
        <is>
          <t>Retail Segment [Member]</t>
        </is>
      </c>
    </row>
    <row r="18">
      <c r="A18" s="4" t="inlineStr">
        <is>
          <t>Revenues</t>
        </is>
      </c>
      <c r="J18" s="5" t="n">
        <v>1712892</v>
      </c>
      <c r="K18" s="5" t="n">
        <v>1889008</v>
      </c>
      <c r="L18" s="5" t="n">
        <v>2024541</v>
      </c>
    </row>
    <row r="19">
      <c r="A19" s="4" t="inlineStr">
        <is>
          <t>Rental income</t>
        </is>
      </c>
      <c r="J19" s="5" t="n">
        <v>179863</v>
      </c>
      <c r="K19" s="5" t="n">
        <v>195883</v>
      </c>
      <c r="L19" s="5" t="n">
        <v>219145</v>
      </c>
    </row>
    <row r="20">
      <c r="A20" s="4" t="inlineStr">
        <is>
          <t>Transferred at Point in Time [Member] | Retail Segment [Member]</t>
        </is>
      </c>
    </row>
    <row r="21">
      <c r="A21" s="4" t="inlineStr">
        <is>
          <t>Revenues</t>
        </is>
      </c>
      <c r="J21" s="5" t="n">
        <v>1493044</v>
      </c>
      <c r="K21" s="5" t="n">
        <v>1645357</v>
      </c>
      <c r="L21" s="5" t="n">
        <v>1753528</v>
      </c>
    </row>
    <row r="22">
      <c r="A22" s="4" t="inlineStr">
        <is>
          <t>Transferred over Time [Member] | Retail Segment [Member]</t>
        </is>
      </c>
    </row>
    <row r="23">
      <c r="A23" s="4" t="inlineStr">
        <is>
          <t>Revenues</t>
        </is>
      </c>
      <c r="J23" s="6" t="n">
        <v>39985</v>
      </c>
      <c r="K23" s="6" t="n">
        <v>47768</v>
      </c>
      <c r="L23" s="6" t="n">
        <v>51868</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Leases (Details) - USD ($)</t>
        </is>
      </c>
      <c r="B1" s="2" t="inlineStr">
        <is>
          <t>12 Months Ended</t>
        </is>
      </c>
    </row>
    <row r="2">
      <c r="B2" s="2" t="inlineStr">
        <is>
          <t>May 02, 2020</t>
        </is>
      </c>
      <c r="C2" s="2" t="inlineStr">
        <is>
          <t>Apr. 28, 2019</t>
        </is>
      </c>
    </row>
    <row r="3">
      <c r="A3" s="3" t="inlineStr">
        <is>
          <t>Leases [Abstract]</t>
        </is>
      </c>
    </row>
    <row r="4">
      <c r="A4" s="4" t="inlineStr">
        <is>
          <t>Operating Lease, Weighted Average Remaining Lease Term</t>
        </is>
      </c>
      <c r="B4" s="4" t="inlineStr">
        <is>
          <t>5 years 2 months 15 days</t>
        </is>
      </c>
    </row>
    <row r="5">
      <c r="A5" s="4" t="inlineStr">
        <is>
          <t>Lessee, Operating Lease, Liability, Payments, Remainder of Fiscal Year</t>
        </is>
      </c>
      <c r="B5" s="6" t="n">
        <v>107010000</v>
      </c>
    </row>
    <row r="6">
      <c r="A6" s="4" t="inlineStr">
        <is>
          <t>Variable Lease, Cost</t>
        </is>
      </c>
      <c r="B6" s="5" t="n">
        <v>73455000</v>
      </c>
    </row>
    <row r="7">
      <c r="A7" s="4" t="inlineStr">
        <is>
          <t>Lease, Cost</t>
        </is>
      </c>
      <c r="B7" s="5" t="n">
        <v>159289000</v>
      </c>
    </row>
    <row r="8">
      <c r="A8" s="4" t="inlineStr">
        <is>
          <t>Operating Lease, Expense</t>
        </is>
      </c>
      <c r="B8" s="5" t="n">
        <v>232744000</v>
      </c>
    </row>
    <row r="9">
      <c r="A9" s="4" t="inlineStr">
        <is>
          <t>Lessee, Operating Lease, Liability, Payments, Due Year Two</t>
        </is>
      </c>
      <c r="B9" s="5" t="n">
        <v>56663000</v>
      </c>
    </row>
    <row r="10">
      <c r="A10" s="4" t="inlineStr">
        <is>
          <t>Lessee, Operating Lease, Liability, Payments, Due Year Three</t>
        </is>
      </c>
      <c r="B10" s="5" t="n">
        <v>44356000</v>
      </c>
    </row>
    <row r="11">
      <c r="A11" s="4" t="inlineStr">
        <is>
          <t>Lessee, Operating Lease, Liability, Payments, Due Year Four</t>
        </is>
      </c>
      <c r="B11" s="5" t="n">
        <v>35326000</v>
      </c>
    </row>
    <row r="12">
      <c r="A12" s="4" t="inlineStr">
        <is>
          <t>Lessee, Operating Lease, Liability, Payments, Due Year Five</t>
        </is>
      </c>
      <c r="B12" s="5" t="n">
        <v>22727000</v>
      </c>
    </row>
    <row r="13">
      <c r="A13" s="4" t="inlineStr">
        <is>
          <t>Lessee, Operating Lease, Liability, Payments, Due after Year Five</t>
        </is>
      </c>
      <c r="B13" s="5" t="n">
        <v>49767000</v>
      </c>
    </row>
    <row r="14">
      <c r="A14" s="4" t="inlineStr">
        <is>
          <t>Lessee, Operating Lease, Liability, Payments, Due</t>
        </is>
      </c>
      <c r="B14" s="5" t="n">
        <v>315849000</v>
      </c>
    </row>
    <row r="15">
      <c r="A15" s="4" t="inlineStr">
        <is>
          <t>Lessee, Operating Lease, Liability, Undiscounted Excess Amount</t>
        </is>
      </c>
      <c r="B15" s="5" t="n">
        <v>-37136000</v>
      </c>
    </row>
    <row r="16">
      <c r="A16" s="4" t="inlineStr">
        <is>
          <t>Operating Lease, Liability</t>
        </is>
      </c>
      <c r="B16" s="6" t="n">
        <v>278713000</v>
      </c>
      <c r="C16" s="6" t="n">
        <v>294727000</v>
      </c>
    </row>
    <row r="17">
      <c r="A17" s="4" t="inlineStr">
        <is>
          <t>Operating Lease, Weighted Average Discount Rate, Percent</t>
        </is>
      </c>
      <c r="B17" s="4" t="inlineStr">
        <is>
          <t>4.60%</t>
        </is>
      </c>
    </row>
    <row r="18">
      <c r="A18" s="4" t="inlineStr">
        <is>
          <t>Operating Lease, Payments</t>
        </is>
      </c>
      <c r="B18" s="6" t="n">
        <v>140670000</v>
      </c>
    </row>
    <row r="19">
      <c r="A19" s="4" t="inlineStr">
        <is>
          <t>Right-of-Use Asset Obtained in Exchange for Operating Lease Liability</t>
        </is>
      </c>
      <c r="B19" s="6" t="n">
        <v>13117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Consolidated Statements of Cash Flows $ in Thousands</t>
        </is>
      </c>
      <c r="B1" s="2" t="inlineStr">
        <is>
          <t>12 Months Ended</t>
        </is>
      </c>
    </row>
    <row r="2">
      <c r="B2" s="2" t="inlineStr">
        <is>
          <t>May 02, 2020USD ($)</t>
        </is>
      </c>
      <c r="C2" s="2" t="inlineStr">
        <is>
          <t>Apr. 27, 2019USD ($)</t>
        </is>
      </c>
      <c r="D2" s="2" t="inlineStr">
        <is>
          <t>Apr. 28, 2018USD ($)</t>
        </is>
      </c>
    </row>
    <row r="3">
      <c r="A3" s="4" t="inlineStr">
        <is>
          <t>Net Cash Provided by (Used in) Operating Activities</t>
        </is>
      </c>
      <c r="B3" s="6" t="n">
        <v>-16103</v>
      </c>
      <c r="C3" s="6" t="n">
        <v>120817</v>
      </c>
      <c r="D3" s="6" t="n">
        <v>60042</v>
      </c>
    </row>
    <row r="4">
      <c r="A4" s="4" t="inlineStr">
        <is>
          <t>Interest Paid, Excluding Capitalized Interest, Operating Activities</t>
        </is>
      </c>
      <c r="B4" s="5" t="n">
        <v>6796</v>
      </c>
      <c r="C4" s="5" t="n">
        <v>8589</v>
      </c>
      <c r="D4" s="5" t="n">
        <v>8035</v>
      </c>
    </row>
    <row r="5">
      <c r="A5" s="3" t="inlineStr">
        <is>
          <t>Cash flows from operating activities:</t>
        </is>
      </c>
    </row>
    <row r="6">
      <c r="A6" s="4" t="inlineStr">
        <is>
          <t>Net income (loss)</t>
        </is>
      </c>
      <c r="B6" s="5" t="n">
        <v>-38250</v>
      </c>
      <c r="C6" s="5" t="n">
        <v>-24374</v>
      </c>
      <c r="D6" s="5" t="n">
        <v>-252566</v>
      </c>
    </row>
    <row r="7">
      <c r="A7" s="3" t="inlineStr">
        <is>
          <t>Adjustments to reconcile net income to net cash flows from operating activities:</t>
        </is>
      </c>
    </row>
    <row r="8">
      <c r="A8" s="4" t="inlineStr">
        <is>
          <t>Depreciation and amortization expense</t>
        </is>
      </c>
      <c r="B8" s="5" t="n">
        <v>61860</v>
      </c>
      <c r="C8" s="5" t="n">
        <v>65865</v>
      </c>
      <c r="D8" s="5" t="n">
        <v>65586</v>
      </c>
    </row>
    <row r="9">
      <c r="A9" s="4" t="inlineStr">
        <is>
          <t>Content amortization expenses</t>
        </is>
      </c>
      <c r="B9" s="5" t="n">
        <v>4082</v>
      </c>
      <c r="C9" s="5" t="n">
        <v>1096</v>
      </c>
      <c r="D9" s="5" t="n">
        <v>0</v>
      </c>
    </row>
    <row r="10">
      <c r="A10" s="4" t="inlineStr">
        <is>
          <t>Amortization of deferred financing costs</t>
        </is>
      </c>
      <c r="B10" s="5" t="n">
        <v>1095</v>
      </c>
      <c r="C10" s="5" t="n">
        <v>1550</v>
      </c>
      <c r="D10" s="5" t="n">
        <v>1502</v>
      </c>
    </row>
    <row r="11">
      <c r="A11" s="4" t="inlineStr">
        <is>
          <t>Impairment loss (non-cash)</t>
        </is>
      </c>
      <c r="B11" s="5" t="n">
        <v>433</v>
      </c>
      <c r="C11" s="5" t="n">
        <v>57748</v>
      </c>
      <c r="D11" s="5" t="n">
        <v>313130</v>
      </c>
    </row>
    <row r="12">
      <c r="A12" s="4" t="inlineStr">
        <is>
          <t>Deferred taxes</t>
        </is>
      </c>
      <c r="B12" s="5" t="n">
        <v>-5380</v>
      </c>
      <c r="C12" s="5" t="n">
        <v>-4531</v>
      </c>
      <c r="D12" s="5" t="n">
        <v>-14765</v>
      </c>
    </row>
    <row r="13">
      <c r="A13" s="4" t="inlineStr">
        <is>
          <t>Stock-based compensation expense</t>
        </is>
      </c>
      <c r="B13" s="5" t="n">
        <v>6638</v>
      </c>
      <c r="C13" s="5" t="n">
        <v>9017</v>
      </c>
      <c r="D13" s="5" t="n">
        <v>8459</v>
      </c>
    </row>
    <row r="14">
      <c r="A14" s="4" t="inlineStr">
        <is>
          <t>Increase (Decrease) in Operating Liabilities</t>
        </is>
      </c>
      <c r="B14" s="5" t="n">
        <v>18399</v>
      </c>
      <c r="C14" s="5" t="n">
        <v>0</v>
      </c>
      <c r="D14" s="5" t="n">
        <v>0</v>
      </c>
    </row>
    <row r="15">
      <c r="A15" s="4" t="inlineStr">
        <is>
          <t>Changes in other long-term liabilities</t>
        </is>
      </c>
      <c r="B15" s="5" t="n">
        <v>-6480</v>
      </c>
      <c r="C15" s="5" t="n">
        <v>-6314</v>
      </c>
      <c r="D15" s="5" t="n">
        <v>-36823</v>
      </c>
    </row>
    <row r="16">
      <c r="A16" s="4" t="inlineStr">
        <is>
          <t>Changes in other operating assets and liabilities, net</t>
        </is>
      </c>
      <c r="B16" s="5" t="n">
        <v>-58500</v>
      </c>
      <c r="C16" s="5" t="n">
        <v>20760</v>
      </c>
      <c r="D16" s="5" t="n">
        <v>-24481</v>
      </c>
    </row>
    <row r="17">
      <c r="A17" s="4" t="inlineStr">
        <is>
          <t>Increase (Decrease) in Other Noncurrent Assets</t>
        </is>
      </c>
      <c r="B17" s="5" t="n">
        <v>-6600</v>
      </c>
      <c r="C17" s="5" t="n">
        <v>-1774</v>
      </c>
      <c r="D17" s="5" t="n">
        <v>-1036</v>
      </c>
    </row>
    <row r="18">
      <c r="A18" s="4" t="inlineStr">
        <is>
          <t>Net Cash Provided by (Used in) Investing Activities</t>
        </is>
      </c>
      <c r="B18" s="5" t="n">
        <v>-29592</v>
      </c>
      <c r="C18" s="5" t="n">
        <v>-54646</v>
      </c>
      <c r="D18" s="5" t="n">
        <v>-100032</v>
      </c>
    </row>
    <row r="19">
      <c r="A19" s="3" t="inlineStr">
        <is>
          <t>Cash flows from investing activities:</t>
        </is>
      </c>
    </row>
    <row r="20">
      <c r="A20" s="4" t="inlineStr">
        <is>
          <t>Purchases of property and equipment</t>
        </is>
      </c>
      <c r="B20" s="5" t="n">
        <v>-36192</v>
      </c>
      <c r="C20" s="5" t="n">
        <v>-46420</v>
      </c>
      <c r="D20" s="5" t="n">
        <v>-42809</v>
      </c>
    </row>
    <row r="21">
      <c r="A21" s="4" t="inlineStr">
        <is>
          <t>Acquisition of business, net of cash acquired</t>
        </is>
      </c>
      <c r="B21" s="5" t="n">
        <v>0</v>
      </c>
      <c r="C21" s="5" t="n">
        <v>-10000</v>
      </c>
      <c r="D21" s="5" t="n">
        <v>-58259</v>
      </c>
    </row>
    <row r="22">
      <c r="A22" s="3" t="inlineStr">
        <is>
          <t>Cash flows from financing activities:</t>
        </is>
      </c>
    </row>
    <row r="23">
      <c r="A23" s="4" t="inlineStr">
        <is>
          <t>Proceeds from borrowings on Credit Facility</t>
        </is>
      </c>
      <c r="B23" s="5" t="n">
        <v>600900</v>
      </c>
      <c r="C23" s="5" t="n">
        <v>521200</v>
      </c>
      <c r="D23" s="5" t="n">
        <v>674500</v>
      </c>
    </row>
    <row r="24">
      <c r="A24" s="4" t="inlineStr">
        <is>
          <t>Repayments of borrowings on Credit Facility</t>
        </is>
      </c>
      <c r="B24" s="5" t="n">
        <v>-559700</v>
      </c>
      <c r="C24" s="5" t="n">
        <v>-584100</v>
      </c>
      <c r="D24" s="5" t="n">
        <v>-637700</v>
      </c>
    </row>
    <row r="25">
      <c r="A25" s="4" t="inlineStr">
        <is>
          <t>Payments of deferred financing costs</t>
        </is>
      </c>
      <c r="B25" s="5" t="n">
        <v>0</v>
      </c>
      <c r="C25" s="5" t="n">
        <v>-3395</v>
      </c>
      <c r="D25" s="5" t="n">
        <v>0</v>
      </c>
    </row>
    <row r="26">
      <c r="A26" s="4" t="inlineStr">
        <is>
          <t>Payments for Repurchase of Common Stock</t>
        </is>
      </c>
      <c r="B26" s="5" t="n">
        <v>-1265</v>
      </c>
      <c r="C26" s="5" t="n">
        <v>-1977</v>
      </c>
      <c r="D26" s="5" t="n">
        <v>-1638</v>
      </c>
    </row>
    <row r="27">
      <c r="A27" s="4" t="inlineStr">
        <is>
          <t>Net Cash Provided by (Used in) Financing Activities</t>
        </is>
      </c>
      <c r="B27" s="5" t="n">
        <v>39935</v>
      </c>
      <c r="C27" s="5" t="n">
        <v>-68272</v>
      </c>
      <c r="D27" s="5" t="n">
        <v>35162</v>
      </c>
    </row>
    <row r="28">
      <c r="A28" s="4" t="inlineStr">
        <is>
          <t>Cash, Cash Equivalents, Restricted Cash and Restricted Cash Equivalents, Period Increase (Decrease), Including Exchange Rate Effect</t>
        </is>
      </c>
      <c r="B28" s="5" t="n">
        <v>-5760</v>
      </c>
      <c r="C28" s="5" t="n">
        <v>-2101</v>
      </c>
      <c r="D28" s="5" t="n">
        <v>-4828</v>
      </c>
    </row>
    <row r="29">
      <c r="A29" s="4" t="inlineStr">
        <is>
          <t>Cash and cash equivalents at beginning of period</t>
        </is>
      </c>
      <c r="B29" s="5" t="n">
        <v>9008</v>
      </c>
      <c r="C29" s="5" t="n">
        <v>14768</v>
      </c>
      <c r="D29" s="5" t="n">
        <v>16869</v>
      </c>
    </row>
    <row r="30">
      <c r="A30" s="3" t="inlineStr">
        <is>
          <t>Changes in other operating assets and liabilities, net:</t>
        </is>
      </c>
    </row>
    <row r="31">
      <c r="A31" s="4" t="inlineStr">
        <is>
          <t>Receivables, net</t>
        </is>
      </c>
      <c r="B31" s="5" t="n">
        <v>7320</v>
      </c>
      <c r="C31" s="5" t="n">
        <v>1814</v>
      </c>
      <c r="D31" s="5" t="n">
        <v>-13670</v>
      </c>
    </row>
    <row r="32">
      <c r="A32" s="4" t="inlineStr">
        <is>
          <t>Merchandise inventories</t>
        </is>
      </c>
      <c r="B32" s="5" t="n">
        <v>-8617</v>
      </c>
      <c r="C32" s="5" t="n">
        <v>23237</v>
      </c>
      <c r="D32" s="5" t="n">
        <v>-9495</v>
      </c>
    </row>
    <row r="33">
      <c r="A33" s="4" t="inlineStr">
        <is>
          <t>Textbook rental inventories</t>
        </is>
      </c>
      <c r="B33" s="5" t="n">
        <v>6291</v>
      </c>
      <c r="C33" s="5" t="n">
        <v>778</v>
      </c>
      <c r="D33" s="5" t="n">
        <v>5047</v>
      </c>
    </row>
    <row r="34">
      <c r="A34" s="4" t="inlineStr">
        <is>
          <t>Prepaid expenses and other current assets</t>
        </is>
      </c>
      <c r="B34" s="5" t="n">
        <v>-4399</v>
      </c>
      <c r="C34" s="5" t="n">
        <v>69</v>
      </c>
      <c r="D34" s="5" t="n">
        <v>-2648</v>
      </c>
    </row>
    <row r="35">
      <c r="A35" s="4" t="inlineStr">
        <is>
          <t>Accounts payable and accrued liabilities</t>
        </is>
      </c>
      <c r="B35" s="5" t="n">
        <v>-59095</v>
      </c>
      <c r="C35" s="5" t="n">
        <v>-5138</v>
      </c>
      <c r="D35" s="5" t="n">
        <v>-3715</v>
      </c>
    </row>
    <row r="36">
      <c r="A36" s="4" t="inlineStr">
        <is>
          <t>Changes in other operating assets and liabilities, net</t>
        </is>
      </c>
      <c r="B36" s="5" t="n">
        <v>-58500</v>
      </c>
      <c r="C36" s="5" t="n">
        <v>20760</v>
      </c>
      <c r="D36" s="5" t="n">
        <v>-24481</v>
      </c>
    </row>
    <row r="37">
      <c r="A37" s="3" t="inlineStr">
        <is>
          <t>Supplemental Cash Flow Information [Abstract]</t>
        </is>
      </c>
    </row>
    <row r="38">
      <c r="A38" s="4" t="inlineStr">
        <is>
          <t>Income taxes paid (net of refunds)</t>
        </is>
      </c>
      <c r="B38" s="6" t="n">
        <v>-4141</v>
      </c>
      <c r="C38" s="6" t="n">
        <v>10277</v>
      </c>
      <c r="D38" s="6" t="n">
        <v>25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 width="21" customWidth="1" min="8" max="8"/>
    <col width="21" customWidth="1" min="9" max="9"/>
    <col width="32" customWidth="1" min="10" max="10"/>
    <col width="21" customWidth="1" min="11" max="11"/>
    <col width="21" customWidth="1" min="12" max="12"/>
  </cols>
  <sheetData>
    <row r="1">
      <c r="A1" s="1" t="inlineStr">
        <is>
          <t>Segment Reporting Segment Reporting (Details) $ in Thousands</t>
        </is>
      </c>
      <c r="B1" s="2" t="inlineStr">
        <is>
          <t>3 Months Ended</t>
        </is>
      </c>
      <c r="J1" s="2" t="inlineStr">
        <is>
          <t>12 Months Ended</t>
        </is>
      </c>
    </row>
    <row r="2">
      <c r="B2" s="2" t="inlineStr">
        <is>
          <t>May 02, 2020USD ($)Store</t>
        </is>
      </c>
      <c r="C2" s="2" t="inlineStr">
        <is>
          <t>Jan. 25, 2020USD ($)</t>
        </is>
      </c>
      <c r="D2" s="2" t="inlineStr">
        <is>
          <t>Oct. 26, 2019USD ($)</t>
        </is>
      </c>
      <c r="E2" s="2" t="inlineStr">
        <is>
          <t>Jul. 27, 2019USD ($)</t>
        </is>
      </c>
      <c r="F2" s="2" t="inlineStr">
        <is>
          <t>Apr. 27, 2019USD ($)</t>
        </is>
      </c>
      <c r="G2" s="2" t="inlineStr">
        <is>
          <t>Jan. 26, 2019USD ($)</t>
        </is>
      </c>
      <c r="H2" s="2" t="inlineStr">
        <is>
          <t>Oct. 27, 2018USD ($)</t>
        </is>
      </c>
      <c r="I2" s="2" t="inlineStr">
        <is>
          <t>Jul. 28, 2018USD ($)</t>
        </is>
      </c>
      <c r="J2" s="2" t="inlineStr">
        <is>
          <t>May 02, 2020USD ($)Storesegment</t>
        </is>
      </c>
      <c r="K2" s="2" t="inlineStr">
        <is>
          <t>Apr. 27, 2019USD ($)</t>
        </is>
      </c>
      <c r="L2" s="2" t="inlineStr">
        <is>
          <t>Apr. 28, 2018USD ($)</t>
        </is>
      </c>
    </row>
    <row r="3">
      <c r="A3" s="3" t="inlineStr">
        <is>
          <t>Segment Reporting Information [Line Items]</t>
        </is>
      </c>
    </row>
    <row r="4">
      <c r="A4" s="4" t="inlineStr">
        <is>
          <t>Payments to Acquire Property, Plant, and Equipment</t>
        </is>
      </c>
      <c r="J4" s="6" t="n">
        <v>36192</v>
      </c>
      <c r="K4" s="6" t="n">
        <v>46420</v>
      </c>
      <c r="L4" s="6" t="n">
        <v>42809</v>
      </c>
    </row>
    <row r="5">
      <c r="A5" s="4" t="inlineStr">
        <is>
          <t>Number of Reportable Segments | segment</t>
        </is>
      </c>
      <c r="J5" s="5" t="n">
        <v>3</v>
      </c>
    </row>
    <row r="6">
      <c r="A6" s="4" t="inlineStr">
        <is>
          <t>Number of Stores | Store</t>
        </is>
      </c>
      <c r="B6" s="5" t="n">
        <v>1419</v>
      </c>
      <c r="J6" s="5" t="n">
        <v>1419</v>
      </c>
    </row>
    <row r="7">
      <c r="A7" s="4" t="inlineStr">
        <is>
          <t>Revenues</t>
        </is>
      </c>
      <c r="B7" s="6" t="n">
        <v>256886</v>
      </c>
      <c r="C7" s="6" t="n">
        <v>502292</v>
      </c>
      <c r="D7" s="6" t="n">
        <v>772228</v>
      </c>
      <c r="E7" s="6" t="n">
        <v>319657</v>
      </c>
      <c r="F7" s="6" t="n">
        <v>334385</v>
      </c>
      <c r="G7" s="6" t="n">
        <v>548008</v>
      </c>
      <c r="H7" s="6" t="n">
        <v>814766</v>
      </c>
      <c r="I7" s="6" t="n">
        <v>337484</v>
      </c>
      <c r="J7" s="6" t="n">
        <v>1851063</v>
      </c>
      <c r="K7" s="5" t="n">
        <v>2034643</v>
      </c>
      <c r="L7" s="5" t="n">
        <v>2203617</v>
      </c>
    </row>
    <row r="8">
      <c r="A8" s="4" t="inlineStr">
        <is>
          <t>Gross Profit</t>
        </is>
      </c>
      <c r="B8" s="5" t="n">
        <v>65407</v>
      </c>
      <c r="C8" s="6" t="n">
        <v>118535</v>
      </c>
      <c r="D8" s="6" t="n">
        <v>186950</v>
      </c>
      <c r="E8" s="6" t="n">
        <v>71657</v>
      </c>
      <c r="F8" s="5" t="n">
        <v>117403</v>
      </c>
      <c r="G8" s="6" t="n">
        <v>132953</v>
      </c>
      <c r="H8" s="6" t="n">
        <v>210760</v>
      </c>
      <c r="I8" s="6" t="n">
        <v>66610</v>
      </c>
      <c r="J8" s="5" t="n">
        <v>442549</v>
      </c>
      <c r="K8" s="5" t="n">
        <v>527726</v>
      </c>
      <c r="L8" s="5" t="n">
        <v>557233</v>
      </c>
    </row>
    <row r="9">
      <c r="A9" s="4" t="inlineStr">
        <is>
          <t>Depreciation and amortization expense</t>
        </is>
      </c>
      <c r="J9" s="5" t="n">
        <v>61860</v>
      </c>
      <c r="K9" s="5" t="n">
        <v>65865</v>
      </c>
      <c r="L9" s="5" t="n">
        <v>65586</v>
      </c>
    </row>
    <row r="10">
      <c r="A10" s="4" t="inlineStr">
        <is>
          <t>Operating Income (Loss)</t>
        </is>
      </c>
      <c r="J10" s="5" t="n">
        <v>-42783</v>
      </c>
      <c r="K10" s="5" t="n">
        <v>-27654</v>
      </c>
      <c r="L10" s="5" t="n">
        <v>-262703</v>
      </c>
    </row>
    <row r="11">
      <c r="A11" s="4" t="inlineStr">
        <is>
          <t>Interest Income (Expense), Net</t>
        </is>
      </c>
      <c r="J11" s="5" t="n">
        <v>-7445</v>
      </c>
      <c r="K11" s="5" t="n">
        <v>-9780</v>
      </c>
      <c r="L11" s="5" t="n">
        <v>-10306</v>
      </c>
    </row>
    <row r="12">
      <c r="A12" s="4" t="inlineStr">
        <is>
          <t>Income (Loss) from Continuing Operations before Equity Method Investments, Income Taxes, Noncontrolling Interest</t>
        </is>
      </c>
      <c r="J12" s="5" t="n">
        <v>-50228</v>
      </c>
      <c r="K12" s="5" t="n">
        <v>-37434</v>
      </c>
      <c r="L12" s="5" t="n">
        <v>-273009</v>
      </c>
    </row>
    <row r="13">
      <c r="A13" s="4" t="inlineStr">
        <is>
          <t>Other Nonrecurring Expense</t>
        </is>
      </c>
      <c r="K13" s="5" t="n">
        <v>49282</v>
      </c>
      <c r="L13" s="5" t="n">
        <v>313130</v>
      </c>
    </row>
    <row r="14">
      <c r="A14" s="4" t="inlineStr">
        <is>
          <t>Assets</t>
        </is>
      </c>
      <c r="B14" s="5" t="n">
        <v>1156432</v>
      </c>
      <c r="F14" s="5" t="n">
        <v>946180</v>
      </c>
      <c r="J14" s="5" t="n">
        <v>1156432</v>
      </c>
      <c r="K14" s="5" t="n">
        <v>946180</v>
      </c>
    </row>
    <row r="15">
      <c r="A15" s="4" t="inlineStr">
        <is>
          <t>Goodwill</t>
        </is>
      </c>
      <c r="B15" s="5" t="n">
        <v>4700</v>
      </c>
      <c r="F15" s="5" t="n">
        <v>4700</v>
      </c>
      <c r="J15" s="5" t="n">
        <v>4700</v>
      </c>
      <c r="K15" s="5" t="n">
        <v>4700</v>
      </c>
      <c r="L15" s="5" t="n">
        <v>49282</v>
      </c>
    </row>
    <row r="16">
      <c r="A16" s="4" t="inlineStr">
        <is>
          <t>Retail [Member]</t>
        </is>
      </c>
    </row>
    <row r="17">
      <c r="A17" s="3" t="inlineStr">
        <is>
          <t>Segment Reporting Information [Line Items]</t>
        </is>
      </c>
    </row>
    <row r="18">
      <c r="A18" s="4" t="inlineStr">
        <is>
          <t>Other Nonrecurring Expense</t>
        </is>
      </c>
      <c r="K18" s="5" t="n">
        <v>20538</v>
      </c>
    </row>
    <row r="19">
      <c r="A19" s="4" t="inlineStr">
        <is>
          <t>Retail Segment [Member]</t>
        </is>
      </c>
    </row>
    <row r="20">
      <c r="A20" s="3" t="inlineStr">
        <is>
          <t>Segment Reporting Information [Line Items]</t>
        </is>
      </c>
    </row>
    <row r="21">
      <c r="A21" s="4" t="inlineStr">
        <is>
          <t>Payments to Acquire Property, Plant, and Equipment</t>
        </is>
      </c>
      <c r="J21" s="5" t="n">
        <v>-28546</v>
      </c>
      <c r="K21" s="5" t="n">
        <v>-33008</v>
      </c>
      <c r="L21" s="5" t="n">
        <v>-38598</v>
      </c>
    </row>
    <row r="22">
      <c r="A22" s="4" t="inlineStr">
        <is>
          <t>Revenues</t>
        </is>
      </c>
      <c r="J22" s="5" t="n">
        <v>1712892</v>
      </c>
      <c r="K22" s="5" t="n">
        <v>1889008</v>
      </c>
      <c r="L22" s="5" t="n">
        <v>2024541</v>
      </c>
    </row>
    <row r="23">
      <c r="A23" s="4" t="inlineStr">
        <is>
          <t>Gross Profit</t>
        </is>
      </c>
      <c r="J23" s="5" t="n">
        <v>383282</v>
      </c>
      <c r="K23" s="5" t="n">
        <v>451871</v>
      </c>
      <c r="L23" s="5" t="n">
        <v>482226</v>
      </c>
    </row>
    <row r="24">
      <c r="A24" s="4" t="inlineStr">
        <is>
          <t>Depreciation and amortization expense</t>
        </is>
      </c>
      <c r="J24" s="5" t="n">
        <v>47099</v>
      </c>
      <c r="K24" s="5" t="n">
        <v>51728</v>
      </c>
      <c r="L24" s="5" t="n">
        <v>53955</v>
      </c>
    </row>
    <row r="25">
      <c r="A25" s="4" t="inlineStr">
        <is>
          <t>Operating Income (Loss)</t>
        </is>
      </c>
      <c r="J25" s="5" t="n">
        <v>-24445</v>
      </c>
      <c r="K25" s="5" t="n">
        <v>3751</v>
      </c>
      <c r="L25" s="5" t="n">
        <v>-265843</v>
      </c>
    </row>
    <row r="26">
      <c r="A26" s="4" t="inlineStr">
        <is>
          <t>Other Nonrecurring Expense</t>
        </is>
      </c>
      <c r="K26" s="5" t="n">
        <v>20538</v>
      </c>
    </row>
    <row r="27">
      <c r="A27" s="4" t="inlineStr">
        <is>
          <t>Assets</t>
        </is>
      </c>
      <c r="B27" s="5" t="n">
        <v>867288</v>
      </c>
      <c r="F27" s="5" t="n">
        <v>707975</v>
      </c>
      <c r="J27" s="5" t="n">
        <v>867288</v>
      </c>
      <c r="K27" s="5" t="n">
        <v>707975</v>
      </c>
    </row>
    <row r="28">
      <c r="A28" s="4" t="inlineStr">
        <is>
          <t>Goodwill</t>
        </is>
      </c>
      <c r="B28" s="5" t="n">
        <v>0</v>
      </c>
      <c r="F28" s="5" t="n">
        <v>0</v>
      </c>
      <c r="J28" s="5" t="n">
        <v>0</v>
      </c>
      <c r="K28" s="5" t="n">
        <v>0</v>
      </c>
    </row>
    <row r="29">
      <c r="A29" s="4" t="inlineStr">
        <is>
          <t>Wholesale [Member]</t>
        </is>
      </c>
    </row>
    <row r="30">
      <c r="A30" s="3" t="inlineStr">
        <is>
          <t>Segment Reporting Information [Line Items]</t>
        </is>
      </c>
    </row>
    <row r="31">
      <c r="A31" s="4" t="inlineStr">
        <is>
          <t>Payments to Acquire Property, Plant, and Equipment</t>
        </is>
      </c>
      <c r="J31" s="6" t="n">
        <v>-2126</v>
      </c>
      <c r="K31" s="5" t="n">
        <v>-1824</v>
      </c>
      <c r="L31" s="5" t="n">
        <v>-1559</v>
      </c>
    </row>
    <row r="32">
      <c r="A32" s="4" t="inlineStr">
        <is>
          <t>Number of Wholesale Customers | Store</t>
        </is>
      </c>
      <c r="J32" s="5" t="n">
        <v>3400</v>
      </c>
    </row>
    <row r="33">
      <c r="A33" s="4" t="inlineStr">
        <is>
          <t>Revenues</t>
        </is>
      </c>
      <c r="J33" s="6" t="n">
        <v>198353</v>
      </c>
      <c r="K33" s="5" t="n">
        <v>223374</v>
      </c>
      <c r="L33" s="5" t="n">
        <v>258369</v>
      </c>
    </row>
    <row r="34">
      <c r="A34" s="4" t="inlineStr">
        <is>
          <t>Gross Profit</t>
        </is>
      </c>
      <c r="J34" s="5" t="n">
        <v>39805</v>
      </c>
      <c r="K34" s="5" t="n">
        <v>56341</v>
      </c>
      <c r="L34" s="5" t="n">
        <v>60328</v>
      </c>
    </row>
    <row r="35">
      <c r="A35" s="4" t="inlineStr">
        <is>
          <t>Depreciation and amortization expense</t>
        </is>
      </c>
      <c r="J35" s="5" t="n">
        <v>5963</v>
      </c>
      <c r="K35" s="5" t="n">
        <v>6014</v>
      </c>
      <c r="L35" s="5" t="n">
        <v>6188</v>
      </c>
    </row>
    <row r="36">
      <c r="A36" s="4" t="inlineStr">
        <is>
          <t>Operating Income (Loss)</t>
        </is>
      </c>
      <c r="J36" s="5" t="n">
        <v>12909</v>
      </c>
      <c r="K36" s="5" t="n">
        <v>-2131</v>
      </c>
      <c r="L36" s="5" t="n">
        <v>31388</v>
      </c>
    </row>
    <row r="37">
      <c r="A37" s="4" t="inlineStr">
        <is>
          <t>Other Nonrecurring Expense</t>
        </is>
      </c>
      <c r="K37" s="5" t="n">
        <v>28744</v>
      </c>
    </row>
    <row r="38">
      <c r="A38" s="4" t="inlineStr">
        <is>
          <t>Assets</t>
        </is>
      </c>
      <c r="B38" s="5" t="n">
        <v>248464</v>
      </c>
      <c r="F38" s="5" t="n">
        <v>191976</v>
      </c>
      <c r="J38" s="5" t="n">
        <v>248464</v>
      </c>
      <c r="K38" s="5" t="n">
        <v>191976</v>
      </c>
    </row>
    <row r="39">
      <c r="A39" s="4" t="inlineStr">
        <is>
          <t>Goodwill</t>
        </is>
      </c>
      <c r="B39" s="5" t="n">
        <v>0</v>
      </c>
      <c r="F39" s="5" t="n">
        <v>0</v>
      </c>
      <c r="J39" s="5" t="n">
        <v>0</v>
      </c>
      <c r="K39" s="5" t="n">
        <v>0</v>
      </c>
    </row>
    <row r="40">
      <c r="A40" s="4" t="inlineStr">
        <is>
          <t>DSS [Member]</t>
        </is>
      </c>
    </row>
    <row r="41">
      <c r="A41" s="3" t="inlineStr">
        <is>
          <t>Segment Reporting Information [Line Items]</t>
        </is>
      </c>
    </row>
    <row r="42">
      <c r="A42" s="4" t="inlineStr">
        <is>
          <t>Payments to Acquire Property, Plant, and Equipment</t>
        </is>
      </c>
      <c r="J42" s="5" t="n">
        <v>-5425</v>
      </c>
      <c r="K42" s="5" t="n">
        <v>-11444</v>
      </c>
      <c r="L42" s="5" t="n">
        <v>-2620</v>
      </c>
    </row>
    <row r="43">
      <c r="A43" s="4" t="inlineStr">
        <is>
          <t>Revenues</t>
        </is>
      </c>
      <c r="J43" s="5" t="n">
        <v>23661</v>
      </c>
      <c r="K43" s="5" t="n">
        <v>21339</v>
      </c>
      <c r="L43" s="5" t="n">
        <v>15762</v>
      </c>
    </row>
    <row r="44">
      <c r="A44" s="4" t="inlineStr">
        <is>
          <t>Gross Profit</t>
        </is>
      </c>
      <c r="J44" s="5" t="n">
        <v>19313</v>
      </c>
      <c r="K44" s="5" t="n">
        <v>20030</v>
      </c>
      <c r="L44" s="5" t="n">
        <v>15403</v>
      </c>
    </row>
    <row r="45">
      <c r="A45" s="4" t="inlineStr">
        <is>
          <t>Depreciation and amortization expense</t>
        </is>
      </c>
      <c r="J45" s="5" t="n">
        <v>8670</v>
      </c>
      <c r="K45" s="5" t="n">
        <v>7974</v>
      </c>
      <c r="L45" s="5" t="n">
        <v>5253</v>
      </c>
    </row>
    <row r="46">
      <c r="A46" s="4" t="inlineStr">
        <is>
          <t>Operating Income (Loss)</t>
        </is>
      </c>
      <c r="J46" s="5" t="n">
        <v>-8529</v>
      </c>
      <c r="K46" s="5" t="n">
        <v>-3345</v>
      </c>
      <c r="L46" s="5" t="n">
        <v>226</v>
      </c>
    </row>
    <row r="47">
      <c r="A47" s="4" t="inlineStr">
        <is>
          <t>Assets</t>
        </is>
      </c>
      <c r="B47" s="5" t="n">
        <v>35689</v>
      </c>
      <c r="F47" s="5" t="n">
        <v>40543</v>
      </c>
      <c r="J47" s="5" t="n">
        <v>35689</v>
      </c>
      <c r="K47" s="5" t="n">
        <v>40543</v>
      </c>
    </row>
    <row r="48">
      <c r="A48" s="4" t="inlineStr">
        <is>
          <t>Goodwill</t>
        </is>
      </c>
      <c r="B48" s="5" t="n">
        <v>4700</v>
      </c>
      <c r="F48" s="5" t="n">
        <v>4700</v>
      </c>
      <c r="J48" s="5" t="n">
        <v>4700</v>
      </c>
      <c r="K48" s="5" t="n">
        <v>4700</v>
      </c>
    </row>
    <row r="49">
      <c r="A49" s="4" t="inlineStr">
        <is>
          <t>Intersegment Eliminations [Member]</t>
        </is>
      </c>
    </row>
    <row r="50">
      <c r="A50" s="3" t="inlineStr">
        <is>
          <t>Segment Reporting Information [Line Items]</t>
        </is>
      </c>
    </row>
    <row r="51">
      <c r="A51" s="4" t="inlineStr">
        <is>
          <t>Revenues</t>
        </is>
      </c>
      <c r="J51" s="5" t="n">
        <v>-83843</v>
      </c>
      <c r="K51" s="5" t="n">
        <v>-99078</v>
      </c>
      <c r="L51" s="5" t="n">
        <v>-95055</v>
      </c>
    </row>
    <row r="52">
      <c r="A52" s="4" t="inlineStr">
        <is>
          <t>Gross Profit</t>
        </is>
      </c>
      <c r="J52" s="5" t="n">
        <v>149</v>
      </c>
      <c r="K52" s="5" t="n">
        <v>-516</v>
      </c>
      <c r="L52" s="5" t="n">
        <v>-724</v>
      </c>
    </row>
    <row r="53">
      <c r="A53" s="4" t="inlineStr">
        <is>
          <t>Operating Income (Loss)</t>
        </is>
      </c>
      <c r="J53" s="5" t="n">
        <v>359</v>
      </c>
      <c r="K53" s="5" t="n">
        <v>-466</v>
      </c>
      <c r="L53" s="5" t="n">
        <v>-724</v>
      </c>
    </row>
    <row r="54">
      <c r="A54" s="4" t="inlineStr">
        <is>
          <t>Corporate, Non-Segment [Member]</t>
        </is>
      </c>
    </row>
    <row r="55">
      <c r="A55" s="3" t="inlineStr">
        <is>
          <t>Segment Reporting Information [Line Items]</t>
        </is>
      </c>
    </row>
    <row r="56">
      <c r="A56" s="4" t="inlineStr">
        <is>
          <t>Payments to Acquire Property, Plant, and Equipment</t>
        </is>
      </c>
      <c r="J56" s="5" t="n">
        <v>-95</v>
      </c>
      <c r="K56" s="5" t="n">
        <v>-144</v>
      </c>
      <c r="L56" s="5" t="n">
        <v>-32</v>
      </c>
    </row>
    <row r="57">
      <c r="A57" s="4" t="inlineStr">
        <is>
          <t>Depreciation and amortization expense</t>
        </is>
      </c>
      <c r="J57" s="5" t="n">
        <v>128</v>
      </c>
      <c r="K57" s="5" t="n">
        <v>149</v>
      </c>
      <c r="L57" s="5" t="n">
        <v>190</v>
      </c>
    </row>
    <row r="58">
      <c r="A58" s="4" t="inlineStr">
        <is>
          <t>Operating Income (Loss)</t>
        </is>
      </c>
      <c r="J58" s="5" t="n">
        <v>-23077</v>
      </c>
      <c r="K58" s="5" t="n">
        <v>-25463</v>
      </c>
      <c r="L58" s="5" t="n">
        <v>-27750</v>
      </c>
    </row>
    <row r="59">
      <c r="A59" s="4" t="inlineStr">
        <is>
          <t>Assets</t>
        </is>
      </c>
      <c r="B59" s="6" t="n">
        <v>4991</v>
      </c>
      <c r="F59" s="6" t="n">
        <v>5686</v>
      </c>
      <c r="J59" s="6" t="n">
        <v>4991</v>
      </c>
      <c r="K59" s="6" t="n">
        <v>5686</v>
      </c>
    </row>
    <row r="60">
      <c r="A60" s="4" t="inlineStr">
        <is>
          <t>BNC [Member]</t>
        </is>
      </c>
    </row>
    <row r="61">
      <c r="A61" s="3" t="inlineStr">
        <is>
          <t>Segment Reporting Information [Line Items]</t>
        </is>
      </c>
    </row>
    <row r="62">
      <c r="A62" s="4" t="inlineStr">
        <is>
          <t>Other Nonrecurring Expense</t>
        </is>
      </c>
      <c r="L62" s="6" t="n">
        <v>313130</v>
      </c>
    </row>
    <row r="63">
      <c r="A63" s="4" t="inlineStr">
        <is>
          <t>Wholesale [Member]</t>
        </is>
      </c>
    </row>
    <row r="64">
      <c r="A64" s="3" t="inlineStr">
        <is>
          <t>Segment Reporting Information [Line Items]</t>
        </is>
      </c>
    </row>
    <row r="65">
      <c r="A65" s="4" t="inlineStr">
        <is>
          <t>Number of System Customers | Store</t>
        </is>
      </c>
      <c r="B65" s="5" t="n">
        <v>400</v>
      </c>
      <c r="J65" s="5" t="n">
        <v>400</v>
      </c>
    </row>
    <row r="66">
      <c r="A66" s="4" t="inlineStr">
        <is>
          <t>Physical Stores [Member]</t>
        </is>
      </c>
    </row>
    <row r="67">
      <c r="A67" s="3" t="inlineStr">
        <is>
          <t>Segment Reporting Information [Line Items]</t>
        </is>
      </c>
    </row>
    <row r="68">
      <c r="A68" s="4" t="inlineStr">
        <is>
          <t>Number of Stores | Store</t>
        </is>
      </c>
      <c r="B68" s="5" t="n">
        <v>772</v>
      </c>
      <c r="J68" s="5" t="n">
        <v>772</v>
      </c>
    </row>
    <row r="69">
      <c r="A69" s="4" t="inlineStr">
        <is>
          <t>Virtual Stores [Member]</t>
        </is>
      </c>
    </row>
    <row r="70">
      <c r="A70" s="3" t="inlineStr">
        <is>
          <t>Segment Reporting Information [Line Items]</t>
        </is>
      </c>
    </row>
    <row r="71">
      <c r="A71" s="4" t="inlineStr">
        <is>
          <t>Number of Stores | Store</t>
        </is>
      </c>
      <c r="B71" s="5" t="n">
        <v>647</v>
      </c>
      <c r="J71" s="5" t="n">
        <v>64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Equity and Earnings Per Share (Details) - USD ($) $ / shares in Units, $ in Thousands</t>
        </is>
      </c>
      <c r="B1" s="2" t="inlineStr">
        <is>
          <t>3 Months Ended</t>
        </is>
      </c>
      <c r="J1" s="2" t="inlineStr">
        <is>
          <t>12 Months Ended</t>
        </is>
      </c>
    </row>
    <row r="2">
      <c r="B2" s="2" t="inlineStr">
        <is>
          <t>May 02, 2020</t>
        </is>
      </c>
      <c r="C2" s="2" t="inlineStr">
        <is>
          <t>Jan. 25,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c r="M2" s="2" t="inlineStr">
        <is>
          <t>Dec. 14, 2015</t>
        </is>
      </c>
    </row>
    <row r="3">
      <c r="A3" s="3" t="inlineStr">
        <is>
          <t>Antidilutive Securities Excluded from Computation of Earnings Per Share [Line Items]</t>
        </is>
      </c>
    </row>
    <row r="4">
      <c r="A4" s="4" t="inlineStr">
        <is>
          <t>Antidilutive Securities Excluded from Computation of Earnings Per Share, Amount</t>
        </is>
      </c>
      <c r="J4" s="5" t="n">
        <v>3795603</v>
      </c>
      <c r="K4" s="5" t="n">
        <v>2939089</v>
      </c>
      <c r="L4" s="5" t="n">
        <v>2494799</v>
      </c>
    </row>
    <row r="5">
      <c r="A5" s="4" t="inlineStr">
        <is>
          <t>Common Stock, Shares Authorized</t>
        </is>
      </c>
      <c r="B5" s="5" t="n">
        <v>200000000</v>
      </c>
      <c r="F5" s="5" t="n">
        <v>200000000</v>
      </c>
      <c r="J5" s="5" t="n">
        <v>200000000</v>
      </c>
      <c r="K5" s="5" t="n">
        <v>200000000</v>
      </c>
    </row>
    <row r="6">
      <c r="A6" s="4" t="inlineStr">
        <is>
          <t>Common Stock, Par or Stated Value Per Share</t>
        </is>
      </c>
      <c r="B6" s="7" t="n">
        <v>0.01</v>
      </c>
      <c r="F6" s="7" t="n">
        <v>0.01</v>
      </c>
      <c r="J6" s="7" t="n">
        <v>0.01</v>
      </c>
      <c r="K6" s="7" t="n">
        <v>0.01</v>
      </c>
    </row>
    <row r="7">
      <c r="A7" s="4" t="inlineStr">
        <is>
          <t>Preferred Stock, Shares Authorized</t>
        </is>
      </c>
      <c r="B7" s="5" t="n">
        <v>5000000</v>
      </c>
      <c r="F7" s="5" t="n">
        <v>5000000</v>
      </c>
      <c r="J7" s="5" t="n">
        <v>5000000</v>
      </c>
      <c r="K7" s="5" t="n">
        <v>5000000</v>
      </c>
    </row>
    <row r="8">
      <c r="A8" s="4" t="inlineStr">
        <is>
          <t>Preferred Stock, Par or Stated Value Per Share</t>
        </is>
      </c>
      <c r="B8" s="7" t="n">
        <v>0.01</v>
      </c>
      <c r="F8" s="7" t="n">
        <v>0.01</v>
      </c>
      <c r="J8" s="7" t="n">
        <v>0.01</v>
      </c>
      <c r="K8" s="7" t="n">
        <v>0.01</v>
      </c>
    </row>
    <row r="9">
      <c r="A9" s="4" t="inlineStr">
        <is>
          <t>Common Stock, Shares, Outstanding</t>
        </is>
      </c>
      <c r="B9" s="5" t="n">
        <v>48297554</v>
      </c>
      <c r="F9" s="5" t="n">
        <v>47563000</v>
      </c>
      <c r="J9" s="5" t="n">
        <v>48297554</v>
      </c>
      <c r="K9" s="5" t="n">
        <v>47563000</v>
      </c>
    </row>
    <row r="10">
      <c r="A10" s="4" t="inlineStr">
        <is>
          <t>Preferred Stock, Shares Outstanding</t>
        </is>
      </c>
      <c r="B10" s="5" t="n">
        <v>0</v>
      </c>
      <c r="F10" s="5" t="n">
        <v>0</v>
      </c>
      <c r="J10" s="5" t="n">
        <v>0</v>
      </c>
      <c r="K10" s="5" t="n">
        <v>0</v>
      </c>
    </row>
    <row r="11">
      <c r="A11" s="4" t="inlineStr">
        <is>
          <t>Share-based Compensation Arrangement by Share-based Payment Award, Number of Shares Authorized</t>
        </is>
      </c>
      <c r="B11" s="5" t="n">
        <v>10409345</v>
      </c>
      <c r="J11" s="5" t="n">
        <v>10409345</v>
      </c>
    </row>
    <row r="12">
      <c r="A12" s="4" t="inlineStr">
        <is>
          <t>Stock Repurchase Program, Authorized Amount</t>
        </is>
      </c>
      <c r="M12" s="6" t="n">
        <v>50000</v>
      </c>
    </row>
    <row r="13">
      <c r="A13" s="4" t="inlineStr">
        <is>
          <t>Stock Repurchase Program, Remaining Authorized Repurchase Amount</t>
        </is>
      </c>
      <c r="B13" s="6" t="n">
        <v>26669</v>
      </c>
      <c r="J13" s="6" t="n">
        <v>26669</v>
      </c>
    </row>
    <row r="14">
      <c r="A14" s="4" t="inlineStr">
        <is>
          <t>Share-based Payment Arrangement, Shares Withheld for Tax Withholding Obligation</t>
        </is>
      </c>
      <c r="J14" s="5" t="n">
        <v>374733</v>
      </c>
      <c r="K14" s="5" t="n">
        <v>351043</v>
      </c>
      <c r="L14" s="5" t="n">
        <v>260531</v>
      </c>
    </row>
    <row r="15">
      <c r="A15" s="4" t="inlineStr">
        <is>
          <t>Net Income (Loss) Available to Common Stockholders, Basic</t>
        </is>
      </c>
      <c r="J15" s="6" t="n">
        <v>-38250</v>
      </c>
      <c r="K15" s="6" t="n">
        <v>-24374</v>
      </c>
      <c r="L15" s="6" t="n">
        <v>-252566</v>
      </c>
    </row>
    <row r="16">
      <c r="A16" s="4" t="inlineStr">
        <is>
          <t>Weighted Average Number of Shares Outstanding, Basic</t>
        </is>
      </c>
      <c r="J16" s="5" t="n">
        <v>48013000</v>
      </c>
      <c r="K16" s="5" t="n">
        <v>47306000</v>
      </c>
      <c r="L16" s="5" t="n">
        <v>46763000</v>
      </c>
    </row>
    <row r="17">
      <c r="A17" s="4" t="inlineStr">
        <is>
          <t>Weighted Average Number of Shares Outstanding, Diluted</t>
        </is>
      </c>
      <c r="J17" s="5" t="n">
        <v>48013000</v>
      </c>
      <c r="K17" s="5" t="n">
        <v>47306000</v>
      </c>
      <c r="L17" s="5" t="n">
        <v>46763000</v>
      </c>
    </row>
    <row r="18">
      <c r="A18" s="4" t="inlineStr">
        <is>
          <t>Earnings Per Share, Basic</t>
        </is>
      </c>
      <c r="B18" s="7" t="n">
        <v>-0.84</v>
      </c>
      <c r="C18" s="7" t="n">
        <v>-0.04</v>
      </c>
      <c r="D18" s="7" t="n">
        <v>0.75</v>
      </c>
      <c r="E18" s="7" t="n">
        <v>-0.68</v>
      </c>
      <c r="F18" s="7" t="n">
        <v>-0.97</v>
      </c>
      <c r="G18" s="7" t="n">
        <v>0.02</v>
      </c>
      <c r="H18" s="7" t="n">
        <v>1.26</v>
      </c>
      <c r="I18" s="7" t="n">
        <v>-0.82</v>
      </c>
      <c r="J18" s="7" t="n">
        <v>-0.8</v>
      </c>
      <c r="K18" s="7" t="n">
        <v>-0.52</v>
      </c>
      <c r="L18" s="7" t="n">
        <v>-5.4</v>
      </c>
    </row>
    <row r="19">
      <c r="A19" s="4" t="inlineStr">
        <is>
          <t>Earnings Per Share, Diluted</t>
        </is>
      </c>
      <c r="B19" s="7" t="n">
        <v>-0.84</v>
      </c>
      <c r="C19" s="7" t="n">
        <v>-0.04</v>
      </c>
      <c r="D19" s="7" t="n">
        <v>0.74</v>
      </c>
      <c r="E19" s="7" t="n">
        <v>-0.68</v>
      </c>
      <c r="F19" s="7" t="n">
        <v>-0.97</v>
      </c>
      <c r="G19" s="7" t="n">
        <v>0.02</v>
      </c>
      <c r="H19" s="7" t="n">
        <v>1.25</v>
      </c>
      <c r="I19" s="7" t="n">
        <v>-0.82</v>
      </c>
      <c r="J19" s="7" t="n">
        <v>-0.8</v>
      </c>
      <c r="K19" s="7" t="n">
        <v>-0.52</v>
      </c>
      <c r="L19" s="7" t="n">
        <v>-5.4</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Credit Facility (Details) - USD ($)</t>
        </is>
      </c>
      <c r="B1" s="2" t="inlineStr">
        <is>
          <t>12 Months Ended</t>
        </is>
      </c>
    </row>
    <row r="2">
      <c r="B2" s="2" t="inlineStr">
        <is>
          <t>May 02, 2020</t>
        </is>
      </c>
      <c r="C2" s="2" t="inlineStr">
        <is>
          <t>Apr. 27, 2019</t>
        </is>
      </c>
      <c r="D2" s="2" t="inlineStr">
        <is>
          <t>Apr. 28, 2018</t>
        </is>
      </c>
    </row>
    <row r="3">
      <c r="A3" s="3" t="inlineStr">
        <is>
          <t>Line of Credit Facility [Line Items]</t>
        </is>
      </c>
    </row>
    <row r="4">
      <c r="A4" s="4" t="inlineStr">
        <is>
          <t>Line of Credit Facility, Covenant Compliance</t>
        </is>
      </c>
      <c r="B4" s="4" t="inlineStr">
        <is>
          <t xml:space="preserve">On March 2, 2020, we were granted a waiver to the condition to the current draw under the FILO Facility that Consolidated EBITDA (as defined in the Credit Agreement) minus Restricted Payments (as defined in the Credit Agreement) equal at least $90,000. </t>
        </is>
      </c>
    </row>
    <row r="5">
      <c r="A5" s="4" t="inlineStr">
        <is>
          <t>Long-term Line of Credit, Noncurrent</t>
        </is>
      </c>
      <c r="B5" s="6" t="n">
        <v>99700000</v>
      </c>
      <c r="C5" s="6" t="n">
        <v>33500000</v>
      </c>
    </row>
    <row r="6">
      <c r="A6" s="4" t="inlineStr">
        <is>
          <t>Short-term Debt</t>
        </is>
      </c>
      <c r="B6" s="5" t="n">
        <v>75000000</v>
      </c>
      <c r="C6" s="5" t="n">
        <v>100000000</v>
      </c>
    </row>
    <row r="7">
      <c r="A7" s="4" t="inlineStr">
        <is>
          <t>Proceeds from borrowings on Credit Facility</t>
        </is>
      </c>
      <c r="B7" s="5" t="n">
        <v>600900000</v>
      </c>
      <c r="C7" s="5" t="n">
        <v>521200000</v>
      </c>
      <c r="D7" s="6" t="n">
        <v>674500000</v>
      </c>
    </row>
    <row r="8">
      <c r="A8" s="4" t="inlineStr">
        <is>
          <t>Repayments of borrowings on Credit Facility</t>
        </is>
      </c>
      <c r="B8" s="5" t="n">
        <v>559700000</v>
      </c>
      <c r="C8" s="5" t="n">
        <v>584100000</v>
      </c>
      <c r="D8" s="6" t="n">
        <v>637700000</v>
      </c>
    </row>
    <row r="9">
      <c r="A9" s="4" t="inlineStr">
        <is>
          <t>Line of Credit Facility, Fair Value of Amount Outstanding</t>
        </is>
      </c>
      <c r="B9" s="5" t="n">
        <v>175000</v>
      </c>
      <c r="C9" s="5" t="n">
        <v>133500000</v>
      </c>
    </row>
    <row r="10">
      <c r="A10" s="4" t="inlineStr">
        <is>
          <t>Letters of Credit Outstanding, Amount</t>
        </is>
      </c>
      <c r="B10" s="6" t="n">
        <v>4759000</v>
      </c>
      <c r="C10" s="5" t="n">
        <v>4759000</v>
      </c>
    </row>
    <row r="11">
      <c r="A11" s="4" t="inlineStr">
        <is>
          <t>Debt Issuance Costs, Gross</t>
        </is>
      </c>
      <c r="C11" s="5" t="n">
        <v>3395000</v>
      </c>
    </row>
    <row r="12">
      <c r="A12" s="4" t="inlineStr">
        <is>
          <t>Write off of Deferred Debt Issuance Cost</t>
        </is>
      </c>
      <c r="C12" s="5" t="n">
        <v>118000</v>
      </c>
    </row>
    <row r="13">
      <c r="A13" s="4" t="inlineStr">
        <is>
          <t>New Credit Facility</t>
        </is>
      </c>
    </row>
    <row r="14">
      <c r="A14" s="3" t="inlineStr">
        <is>
          <t>Line of Credit Facility [Line Items]</t>
        </is>
      </c>
    </row>
    <row r="15">
      <c r="A15" s="4" t="inlineStr">
        <is>
          <t>Credit facility maturity term, in years</t>
        </is>
      </c>
      <c r="B15" s="4" t="inlineStr">
        <is>
          <t>5 years</t>
        </is>
      </c>
    </row>
    <row r="16">
      <c r="A16" s="4" t="inlineStr">
        <is>
          <t>Credit facility, borrowing capacity</t>
        </is>
      </c>
      <c r="B16" s="6" t="n">
        <v>400000000</v>
      </c>
    </row>
    <row r="17">
      <c r="A17" s="4" t="inlineStr">
        <is>
          <t>Line Of Credit Potential Increase Amount</t>
        </is>
      </c>
      <c r="B17" s="6" t="n">
        <v>100000000</v>
      </c>
    </row>
    <row r="18">
      <c r="A18" s="4" t="inlineStr">
        <is>
          <t>Long-term Line of Credit, Noncurrent</t>
        </is>
      </c>
      <c r="C18" s="5" t="n">
        <v>33500000</v>
      </c>
    </row>
    <row r="19">
      <c r="A19" s="4" t="inlineStr">
        <is>
          <t>Line of Credit Facility, Interest Rate Description</t>
        </is>
      </c>
      <c r="B19" s="4" t="inlineStr">
        <is>
          <t>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1.750% per annum, in the case of LIBOR borrowings, or at the alternate base rate plus 0.750% per annum, in the alternative, and thereafter the interest rate will fluctuate between LIBOR plus 1.750% per annum and LIBOR plus 1.250% per annum (or between the alternate base rate plus 0.750% per annum and the alternate base rate plus 0.250% per annum), based upon the excess availability under the Credit Facility at such time.</t>
        </is>
      </c>
    </row>
    <row r="20">
      <c r="A20" s="4" t="inlineStr">
        <is>
          <t>New Credit Facility [Member] [Member]</t>
        </is>
      </c>
    </row>
    <row r="21">
      <c r="A21" s="3" t="inlineStr">
        <is>
          <t>Line of Credit Facility [Line Items]</t>
        </is>
      </c>
    </row>
    <row r="22">
      <c r="A22" s="4" t="inlineStr">
        <is>
          <t>Credit facility, borrowing capacity</t>
        </is>
      </c>
      <c r="B22" s="6" t="n">
        <v>100000000</v>
      </c>
    </row>
    <row r="23">
      <c r="A23" s="4" t="inlineStr">
        <is>
          <t>Short-term Debt</t>
        </is>
      </c>
      <c r="C23" s="6" t="n">
        <v>100000000</v>
      </c>
    </row>
    <row r="24">
      <c r="A24" s="4" t="inlineStr">
        <is>
          <t>Line of Credit Facility, Interest Rate Description</t>
        </is>
      </c>
      <c r="B24" s="4" t="inlineStr">
        <is>
          <t>Loans under the FILO Facility will bear interest at a rate equal to the LIBOR rate, plus 2.750%.  In connection with the waiver, the applicable margin for credit extensions made under the FILO Facility after March 2, 2020 through the end of 2020 was increased by 0.50% (to 3.25% per annum for LIBO rate loans and 2.25% for base rate loans).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75 million to $50 million on August 1, 2020 and from $50 million to $25 million on August 1, 2021. We will pay a commitment fee of 0.375% on the daily unused portion of the FILO Facility.</t>
        </is>
      </c>
    </row>
    <row r="25">
      <c r="A25" s="4" t="inlineStr">
        <is>
          <t>Revolving Credit Facility [Member]</t>
        </is>
      </c>
    </row>
    <row r="26">
      <c r="A26" s="3" t="inlineStr">
        <is>
          <t>Line of Credit Facility [Line Items]</t>
        </is>
      </c>
    </row>
    <row r="27">
      <c r="A27" s="4" t="inlineStr">
        <is>
          <t>Credit facility, borrowing capacity</t>
        </is>
      </c>
      <c r="B27" s="6" t="n">
        <v>500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ry Info - Impairment and Restructuring (Details) - USD ($)</t>
        </is>
      </c>
      <c r="B1" s="2" t="inlineStr">
        <is>
          <t>12 Months Ended</t>
        </is>
      </c>
    </row>
    <row r="2">
      <c r="B2" s="2" t="inlineStr">
        <is>
          <t>May 02, 2020</t>
        </is>
      </c>
      <c r="C2" s="2" t="inlineStr">
        <is>
          <t>Apr. 27, 2019</t>
        </is>
      </c>
      <c r="D2" s="2" t="inlineStr">
        <is>
          <t>Apr. 28, 2018</t>
        </is>
      </c>
    </row>
    <row r="3">
      <c r="A3" s="4" t="inlineStr">
        <is>
          <t>Other Nonrecurring Expense</t>
        </is>
      </c>
      <c r="B3" s="6" t="n">
        <v>433000</v>
      </c>
      <c r="C3" s="6" t="n">
        <v>57748000</v>
      </c>
      <c r="D3" s="6" t="n">
        <v>313130000</v>
      </c>
    </row>
    <row r="4">
      <c r="A4" s="4" t="inlineStr">
        <is>
          <t>Goodwill, Impairment Loss</t>
        </is>
      </c>
      <c r="C4" s="5" t="n">
        <v>49282000</v>
      </c>
      <c r="D4" s="5" t="n">
        <v>313130000</v>
      </c>
    </row>
    <row r="5">
      <c r="A5" s="4" t="inlineStr">
        <is>
          <t>Other Asset Impairment Charges</t>
        </is>
      </c>
      <c r="C5" s="5" t="n">
        <v>8466000</v>
      </c>
    </row>
    <row r="6">
      <c r="A6" s="4" t="inlineStr">
        <is>
          <t>Restructuring and other charges</t>
        </is>
      </c>
      <c r="B6" s="5" t="n">
        <v>18567000</v>
      </c>
      <c r="C6" s="5" t="n">
        <v>7233000</v>
      </c>
      <c r="D6" s="5" t="n">
        <v>5429000</v>
      </c>
    </row>
    <row r="7">
      <c r="A7" s="4" t="inlineStr">
        <is>
          <t>Accrued Liabilities, Current</t>
        </is>
      </c>
      <c r="B7" s="5" t="n">
        <v>95420000</v>
      </c>
      <c r="C7" s="5" t="n">
        <v>121720000</v>
      </c>
    </row>
    <row r="8">
      <c r="A8" s="4" t="inlineStr">
        <is>
          <t>Defined Benefit Plan, Benefit Obligation, Actuarial Gain (Loss)</t>
        </is>
      </c>
      <c r="B8" s="5" t="n">
        <v>2695000</v>
      </c>
      <c r="C8" s="5" t="n">
        <v>2274000</v>
      </c>
    </row>
    <row r="9">
      <c r="A9" s="4" t="inlineStr">
        <is>
          <t>Write off of Deferred Debt Issuance Cost</t>
        </is>
      </c>
      <c r="C9" s="5" t="n">
        <v>118000</v>
      </c>
    </row>
    <row r="10">
      <c r="A10" s="4" t="inlineStr">
        <is>
          <t>Employee Severance [Member]</t>
        </is>
      </c>
    </row>
    <row r="11">
      <c r="A11" s="4" t="inlineStr">
        <is>
          <t>Restructuring and other charges</t>
        </is>
      </c>
      <c r="B11" s="5" t="n">
        <v>12667000</v>
      </c>
      <c r="C11" s="5" t="n">
        <v>4554000</v>
      </c>
    </row>
    <row r="12">
      <c r="A12" s="4" t="inlineStr">
        <is>
          <t>Accrued Liabilities, Current</t>
        </is>
      </c>
      <c r="B12" s="5" t="n">
        <v>10370000</v>
      </c>
    </row>
    <row r="13">
      <c r="A13" s="4" t="inlineStr">
        <is>
          <t>Impaired Long-Lived Assets Held and Used, Asset Name [Domain]</t>
        </is>
      </c>
    </row>
    <row r="14">
      <c r="A14" s="4" t="inlineStr">
        <is>
          <t>Restructuring and other charges</t>
        </is>
      </c>
      <c r="B14" s="5" t="n">
        <v>587000</v>
      </c>
    </row>
    <row r="15">
      <c r="A15" s="4" t="inlineStr">
        <is>
          <t>Facility Closing [Member]</t>
        </is>
      </c>
    </row>
    <row r="16">
      <c r="A16" s="4" t="inlineStr">
        <is>
          <t>Restructuring and other charges</t>
        </is>
      </c>
      <c r="B16" s="5" t="n">
        <v>223000</v>
      </c>
      <c r="C16" s="5" t="n">
        <v>281000</v>
      </c>
    </row>
    <row r="17">
      <c r="A17" s="4" t="inlineStr">
        <is>
          <t>Other Restructuring [Member]</t>
        </is>
      </c>
    </row>
    <row r="18">
      <c r="A18" s="4" t="inlineStr">
        <is>
          <t>Restructuring and other charges</t>
        </is>
      </c>
      <c r="C18" s="6" t="n">
        <v>2679000</v>
      </c>
    </row>
    <row r="19">
      <c r="A19" s="4" t="inlineStr">
        <is>
          <t>Other Expense [Member]</t>
        </is>
      </c>
    </row>
    <row r="20">
      <c r="A20" s="4" t="inlineStr">
        <is>
          <t>Other Nonrecurring Expense</t>
        </is>
      </c>
      <c r="B20" s="6" t="n">
        <v>2841000</v>
      </c>
    </row>
    <row r="21">
      <c r="A21" s="4" t="inlineStr">
        <is>
          <t>Max Roberts [Member]</t>
        </is>
      </c>
    </row>
    <row r="22">
      <c r="A22" s="4" t="inlineStr">
        <is>
          <t>Deferred Compensation Arrangement with Individual, Compensation Expense</t>
        </is>
      </c>
      <c r="D22" s="6" t="n">
        <v>542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Supplementary Info - Intangible Assets (Details) - USD ($) $ in Thousands</t>
        </is>
      </c>
      <c r="B1" s="2" t="inlineStr">
        <is>
          <t>12 Months Ended</t>
        </is>
      </c>
    </row>
    <row r="2">
      <c r="B2" s="2" t="inlineStr">
        <is>
          <t>May 02, 2020</t>
        </is>
      </c>
      <c r="C2" s="2" t="inlineStr">
        <is>
          <t>Apr. 27, 2019</t>
        </is>
      </c>
      <c r="D2" s="2" t="inlineStr">
        <is>
          <t>Apr. 28, 2018</t>
        </is>
      </c>
    </row>
    <row r="3">
      <c r="A3" s="3" t="inlineStr">
        <is>
          <t>Finite-Lived Intangible Assets [Line Items]</t>
        </is>
      </c>
    </row>
    <row r="4">
      <c r="A4" s="4" t="inlineStr">
        <is>
          <t>Finite-Lived Intangible Assets, Gross</t>
        </is>
      </c>
      <c r="B4" s="6" t="n">
        <v>309630</v>
      </c>
      <c r="C4" s="6" t="n">
        <v>310531</v>
      </c>
    </row>
    <row r="5">
      <c r="A5" s="4" t="inlineStr">
        <is>
          <t>Finite-Lived Intangible Assets, Accumulated Amortization</t>
        </is>
      </c>
      <c r="B5" s="5" t="n">
        <v>-134505</v>
      </c>
      <c r="C5" s="5" t="n">
        <v>-115553</v>
      </c>
    </row>
    <row r="6">
      <c r="A6" s="4" t="inlineStr">
        <is>
          <t>Intangible Assets, Net (Excluding Goodwill)</t>
        </is>
      </c>
      <c r="B6" s="5" t="n">
        <v>175125</v>
      </c>
      <c r="C6" s="5" t="n">
        <v>194978</v>
      </c>
    </row>
    <row r="7">
      <c r="A7" s="4" t="inlineStr">
        <is>
          <t>Amortization of Intangible Assets</t>
        </is>
      </c>
      <c r="B7" s="5" t="n">
        <v>19310</v>
      </c>
      <c r="C7" s="5" t="n">
        <v>21314</v>
      </c>
      <c r="D7" s="6" t="n">
        <v>19056</v>
      </c>
    </row>
    <row r="8">
      <c r="A8" s="4" t="inlineStr">
        <is>
          <t>Finite-Lived Intangible Assets, Amortization Expense, Next Twelve Months</t>
        </is>
      </c>
      <c r="B8" s="5" t="n">
        <v>17634</v>
      </c>
    </row>
    <row r="9">
      <c r="A9" s="4" t="inlineStr">
        <is>
          <t>Finite-Lived Intangible Assets, Amortization Expense, Year Two</t>
        </is>
      </c>
      <c r="B9" s="5" t="n">
        <v>17301</v>
      </c>
    </row>
    <row r="10">
      <c r="A10" s="4" t="inlineStr">
        <is>
          <t>Finite-Lived Intangible Assets, Amortization Expense, Year Three</t>
        </is>
      </c>
      <c r="B10" s="5" t="n">
        <v>13923</v>
      </c>
    </row>
    <row r="11">
      <c r="A11" s="4" t="inlineStr">
        <is>
          <t>Finite-Lived Intangible Assets, Amortization Expense, Year Four</t>
        </is>
      </c>
      <c r="B11" s="5" t="n">
        <v>12060</v>
      </c>
    </row>
    <row r="12">
      <c r="A12" s="4" t="inlineStr">
        <is>
          <t>Finite-Lived Intangible Assets, Amortization Expense, Year Five</t>
        </is>
      </c>
      <c r="B12" s="5" t="n">
        <v>11700</v>
      </c>
    </row>
    <row r="13">
      <c r="A13" s="4" t="inlineStr">
        <is>
          <t>Finite-Lived Intangible Assets, Amortization Expense, after Year Five</t>
        </is>
      </c>
      <c r="B13" s="5" t="n">
        <v>102507</v>
      </c>
    </row>
    <row r="14">
      <c r="A14" s="4" t="inlineStr">
        <is>
          <t>Customer Relationships [Member]</t>
        </is>
      </c>
    </row>
    <row r="15">
      <c r="A15" s="3" t="inlineStr">
        <is>
          <t>Finite-Lived Intangible Assets [Line Items]</t>
        </is>
      </c>
    </row>
    <row r="16">
      <c r="A16" s="4" t="inlineStr">
        <is>
          <t>Finite-Lived Intangible Assets, Gross</t>
        </is>
      </c>
      <c r="B16" s="5" t="n">
        <v>271800</v>
      </c>
      <c r="C16" s="5" t="n">
        <v>271800</v>
      </c>
    </row>
    <row r="17">
      <c r="A17" s="4" t="inlineStr">
        <is>
          <t>Finite-Lived Intangible Assets, Accumulated Amortization</t>
        </is>
      </c>
      <c r="B17" s="5" t="n">
        <v>-113280</v>
      </c>
      <c r="C17" s="5" t="n">
        <v>-101781</v>
      </c>
    </row>
    <row r="18">
      <c r="A18" s="4" t="inlineStr">
        <is>
          <t>Finite-Lived Intangible Assets, Net</t>
        </is>
      </c>
      <c r="B18" s="6" t="n">
        <v>158520</v>
      </c>
      <c r="C18" s="6" t="n">
        <v>170019</v>
      </c>
    </row>
    <row r="19">
      <c r="A19" s="4" t="inlineStr">
        <is>
          <t>Customer Relationships [Member] | Minimum [Member]</t>
        </is>
      </c>
    </row>
    <row r="20">
      <c r="A20" s="3" t="inlineStr">
        <is>
          <t>Finite-Lived Intangible Assets [Line Items]</t>
        </is>
      </c>
    </row>
    <row r="21">
      <c r="A21" s="4" t="inlineStr">
        <is>
          <t>Finite-Lived Intangible Asset, Useful Life</t>
        </is>
      </c>
      <c r="B21" s="4" t="inlineStr">
        <is>
          <t>10 years</t>
        </is>
      </c>
      <c r="C21" s="4" t="inlineStr">
        <is>
          <t>1 year</t>
        </is>
      </c>
    </row>
    <row r="22">
      <c r="A22" s="4" t="inlineStr">
        <is>
          <t>Customer Relationships [Member] | Maximum [Member]</t>
        </is>
      </c>
    </row>
    <row r="23">
      <c r="A23" s="3" t="inlineStr">
        <is>
          <t>Finite-Lived Intangible Assets [Line Items]</t>
        </is>
      </c>
    </row>
    <row r="24">
      <c r="A24" s="4" t="inlineStr">
        <is>
          <t>Finite-Lived Intangible Asset, Useful Life</t>
        </is>
      </c>
      <c r="B24" s="4" t="inlineStr">
        <is>
          <t>14 years</t>
        </is>
      </c>
      <c r="C24" s="4" t="inlineStr">
        <is>
          <t>15 years</t>
        </is>
      </c>
    </row>
    <row r="25">
      <c r="A25" s="4" t="inlineStr">
        <is>
          <t>Media Content [Member]</t>
        </is>
      </c>
    </row>
    <row r="26">
      <c r="A26" s="3" t="inlineStr">
        <is>
          <t>Finite-Lived Intangible Assets [Line Items]</t>
        </is>
      </c>
    </row>
    <row r="27">
      <c r="A27" s="4" t="inlineStr">
        <is>
          <t>Finite-Lived Intangible Assets, Gross</t>
        </is>
      </c>
      <c r="B27" s="6" t="n">
        <v>19400</v>
      </c>
      <c r="C27" s="6" t="n">
        <v>19400</v>
      </c>
    </row>
    <row r="28">
      <c r="A28" s="4" t="inlineStr">
        <is>
          <t>Finite-Lived Intangible Assets, Accumulated Amortization</t>
        </is>
      </c>
      <c r="B28" s="5" t="n">
        <v>-9615</v>
      </c>
      <c r="C28" s="5" t="n">
        <v>-5728</v>
      </c>
    </row>
    <row r="29">
      <c r="A29" s="4" t="inlineStr">
        <is>
          <t>Finite-Lived Intangible Assets, Net</t>
        </is>
      </c>
      <c r="B29" s="6" t="n">
        <v>9785</v>
      </c>
      <c r="C29" s="6" t="n">
        <v>13672</v>
      </c>
    </row>
    <row r="30">
      <c r="A30" s="4" t="inlineStr">
        <is>
          <t>Media Content [Member] | Minimum [Member]</t>
        </is>
      </c>
    </row>
    <row r="31">
      <c r="A31" s="3" t="inlineStr">
        <is>
          <t>Finite-Lived Intangible Assets [Line Items]</t>
        </is>
      </c>
    </row>
    <row r="32">
      <c r="A32" s="4" t="inlineStr">
        <is>
          <t>Finite-Lived Intangible Asset, Useful Life</t>
        </is>
      </c>
      <c r="B32" s="4" t="inlineStr">
        <is>
          <t>2 years</t>
        </is>
      </c>
      <c r="C32" s="4" t="inlineStr">
        <is>
          <t>3 years</t>
        </is>
      </c>
    </row>
    <row r="33">
      <c r="A33" s="4" t="inlineStr">
        <is>
          <t>Media Content [Member] | Maximum [Member]</t>
        </is>
      </c>
    </row>
    <row r="34">
      <c r="A34" s="3" t="inlineStr">
        <is>
          <t>Finite-Lived Intangible Assets [Line Items]</t>
        </is>
      </c>
    </row>
    <row r="35">
      <c r="A35" s="4" t="inlineStr">
        <is>
          <t>Finite-Lived Intangible Asset, Useful Life</t>
        </is>
      </c>
      <c r="B35" s="4" t="inlineStr">
        <is>
          <t>3 years</t>
        </is>
      </c>
      <c r="C35" s="4" t="inlineStr">
        <is>
          <t>4 years</t>
        </is>
      </c>
    </row>
    <row r="36">
      <c r="A36" s="4" t="inlineStr">
        <is>
          <t>Intellectual Property [Member]</t>
        </is>
      </c>
    </row>
    <row r="37">
      <c r="A37" s="3" t="inlineStr">
        <is>
          <t>Finite-Lived Intangible Assets [Line Items]</t>
        </is>
      </c>
    </row>
    <row r="38">
      <c r="A38" s="4" t="inlineStr">
        <is>
          <t>Finite-Lived Intangible Assets, Gross</t>
        </is>
      </c>
      <c r="B38" s="6" t="n">
        <v>9500</v>
      </c>
      <c r="C38" s="6" t="n">
        <v>9500</v>
      </c>
    </row>
    <row r="39">
      <c r="A39" s="4" t="inlineStr">
        <is>
          <t>Finite-Lived Intangible Assets, Accumulated Amortization</t>
        </is>
      </c>
      <c r="B39" s="5" t="n">
        <v>-5900</v>
      </c>
      <c r="C39" s="5" t="n">
        <v>-3883</v>
      </c>
    </row>
    <row r="40">
      <c r="A40" s="4" t="inlineStr">
        <is>
          <t>Finite-Lived Intangible Assets, Net</t>
        </is>
      </c>
      <c r="B40" s="6" t="n">
        <v>3600</v>
      </c>
      <c r="C40" s="6" t="n">
        <v>5617</v>
      </c>
    </row>
    <row r="41">
      <c r="A41" s="4" t="inlineStr">
        <is>
          <t>Intellectual Property [Member] | Minimum [Member]</t>
        </is>
      </c>
    </row>
    <row r="42">
      <c r="A42" s="3" t="inlineStr">
        <is>
          <t>Finite-Lived Intangible Assets [Line Items]</t>
        </is>
      </c>
    </row>
    <row r="43">
      <c r="A43" s="4" t="inlineStr">
        <is>
          <t>Finite-Lived Intangible Asset, Useful Life</t>
        </is>
      </c>
      <c r="C43" s="4" t="inlineStr">
        <is>
          <t>1 year</t>
        </is>
      </c>
    </row>
    <row r="44">
      <c r="A44" s="4" t="inlineStr">
        <is>
          <t>Intellectual Property [Member] | Maximum [Member]</t>
        </is>
      </c>
    </row>
    <row r="45">
      <c r="A45" s="3" t="inlineStr">
        <is>
          <t>Finite-Lived Intangible Assets [Line Items]</t>
        </is>
      </c>
    </row>
    <row r="46">
      <c r="A46" s="4" t="inlineStr">
        <is>
          <t>Finite-Lived Intangible Asset, Useful Life</t>
        </is>
      </c>
      <c r="B46" s="4" t="inlineStr">
        <is>
          <t>2 years</t>
        </is>
      </c>
      <c r="C46" s="4" t="inlineStr">
        <is>
          <t>3 years</t>
        </is>
      </c>
    </row>
    <row r="47">
      <c r="A47" s="4" t="inlineStr">
        <is>
          <t>Other Intangible Assets [Member]</t>
        </is>
      </c>
    </row>
    <row r="48">
      <c r="A48" s="3" t="inlineStr">
        <is>
          <t>Finite-Lived Intangible Assets [Line Items]</t>
        </is>
      </c>
    </row>
    <row r="49">
      <c r="A49" s="4" t="inlineStr">
        <is>
          <t>Finite-Lived Intangible Assets, Gross</t>
        </is>
      </c>
      <c r="B49" s="6" t="n">
        <v>8930</v>
      </c>
      <c r="C49" s="6" t="n">
        <v>9831</v>
      </c>
    </row>
    <row r="50">
      <c r="A50" s="4" t="inlineStr">
        <is>
          <t>Finite-Lived Intangible Assets, Accumulated Amortization</t>
        </is>
      </c>
      <c r="B50" s="5" t="n">
        <v>-5710</v>
      </c>
      <c r="C50" s="5" t="n">
        <v>-4161</v>
      </c>
    </row>
    <row r="51">
      <c r="A51" s="4" t="inlineStr">
        <is>
          <t>Finite-Lived Intangible Assets, Net</t>
        </is>
      </c>
      <c r="B51" s="6" t="n">
        <v>3220</v>
      </c>
      <c r="C51" s="6" t="n">
        <v>5670</v>
      </c>
    </row>
    <row r="52">
      <c r="A52" s="4" t="inlineStr">
        <is>
          <t>Other Intangible Assets [Member] | Minimum [Member]</t>
        </is>
      </c>
    </row>
    <row r="53">
      <c r="A53" s="3" t="inlineStr">
        <is>
          <t>Finite-Lived Intangible Assets [Line Items]</t>
        </is>
      </c>
    </row>
    <row r="54">
      <c r="A54" s="4" t="inlineStr">
        <is>
          <t>Finite-Lived Intangible Asset, Useful Life</t>
        </is>
      </c>
      <c r="B54" s="4" t="inlineStr">
        <is>
          <t>1 year</t>
        </is>
      </c>
      <c r="C54" s="4" t="inlineStr">
        <is>
          <t>1 year</t>
        </is>
      </c>
    </row>
    <row r="55">
      <c r="A55" s="4" t="inlineStr">
        <is>
          <t>Other Intangible Assets [Member] | Maximum [Member]</t>
        </is>
      </c>
    </row>
    <row r="56">
      <c r="A56" s="3" t="inlineStr">
        <is>
          <t>Finite-Lived Intangible Assets [Line Items]</t>
        </is>
      </c>
    </row>
    <row r="57">
      <c r="A57" s="4" t="inlineStr">
        <is>
          <t>Finite-Lived Intangible Asset, Useful Life</t>
        </is>
      </c>
      <c r="B57" s="4" t="inlineStr">
        <is>
          <t>8 years</t>
        </is>
      </c>
      <c r="C57" s="4" t="inlineStr">
        <is>
          <t>9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pplementary Information Supplementary Info - Goodwill (Details) - USD ($) $ in Thousands</t>
        </is>
      </c>
      <c r="B1" s="2" t="inlineStr">
        <is>
          <t>12 Months Ended</t>
        </is>
      </c>
    </row>
    <row r="2">
      <c r="B2" s="2" t="inlineStr">
        <is>
          <t>Apr. 27, 2019</t>
        </is>
      </c>
      <c r="C2" s="2" t="inlineStr">
        <is>
          <t>Apr. 28, 2018</t>
        </is>
      </c>
      <c r="D2" s="2" t="inlineStr">
        <is>
          <t>May 02, 2020</t>
        </is>
      </c>
    </row>
    <row r="3">
      <c r="A3" s="3" t="inlineStr">
        <is>
          <t>Goodwill [Line Items]</t>
        </is>
      </c>
    </row>
    <row r="4">
      <c r="A4" s="4" t="inlineStr">
        <is>
          <t>Goodwill, Impairment Loss</t>
        </is>
      </c>
      <c r="B4" s="6" t="n">
        <v>-49282</v>
      </c>
      <c r="C4" s="6" t="n">
        <v>-313130</v>
      </c>
    </row>
    <row r="5">
      <c r="A5" s="4" t="inlineStr">
        <is>
          <t>Goodwill</t>
        </is>
      </c>
      <c r="B5" s="5" t="n">
        <v>4700</v>
      </c>
      <c r="C5" s="6" t="n">
        <v>49282</v>
      </c>
      <c r="D5" s="6" t="n">
        <v>4700</v>
      </c>
    </row>
    <row r="6">
      <c r="A6" s="4" t="inlineStr">
        <is>
          <t>Business Acquisition, Goodwill, Expected Tax Deductible Amount</t>
        </is>
      </c>
      <c r="D6" s="6" t="n">
        <v>73119</v>
      </c>
    </row>
    <row r="7">
      <c r="A7" s="4" t="inlineStr">
        <is>
          <t>PaperRater [Member]</t>
        </is>
      </c>
    </row>
    <row r="8">
      <c r="A8" s="3" t="inlineStr">
        <is>
          <t>Goodwill [Line Items]</t>
        </is>
      </c>
    </row>
    <row r="9">
      <c r="A9" s="4" t="inlineStr">
        <is>
          <t>Goodwill, Purchase Accounting Adjustments</t>
        </is>
      </c>
      <c r="B9" s="6" t="n">
        <v>47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y Transactions Related Party (Details) - USD ($) $ in Thousands</t>
        </is>
      </c>
      <c r="B1" s="2" t="inlineStr">
        <is>
          <t>12 Months Ended</t>
        </is>
      </c>
    </row>
    <row r="2">
      <c r="B2" s="2" t="inlineStr">
        <is>
          <t>May 02, 2020</t>
        </is>
      </c>
      <c r="C2" s="2" t="inlineStr">
        <is>
          <t>Apr. 27, 2019</t>
        </is>
      </c>
      <c r="D2" s="2" t="inlineStr">
        <is>
          <t>Apr. 28, 2018</t>
        </is>
      </c>
    </row>
    <row r="3">
      <c r="A3" s="4" t="inlineStr">
        <is>
          <t>MBS [Domain]</t>
        </is>
      </c>
    </row>
    <row r="4">
      <c r="A4" s="3" t="inlineStr">
        <is>
          <t>Related Party Transaction [Line Items]</t>
        </is>
      </c>
    </row>
    <row r="5">
      <c r="A5" s="4" t="inlineStr">
        <is>
          <t>Payments for Rent</t>
        </is>
      </c>
      <c r="B5" s="6" t="n">
        <v>1380</v>
      </c>
      <c r="C5" s="6" t="n">
        <v>1380</v>
      </c>
      <c r="D5" s="6" t="n">
        <v>138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Defined Contribution Plan (Details) - USD ($) $ in Thousands</t>
        </is>
      </c>
      <c r="B1" s="2" t="inlineStr">
        <is>
          <t>12 Months Ended</t>
        </is>
      </c>
    </row>
    <row r="2">
      <c r="B2" s="2" t="inlineStr">
        <is>
          <t>May 02, 2020</t>
        </is>
      </c>
      <c r="C2" s="2" t="inlineStr">
        <is>
          <t>Apr. 27, 2019</t>
        </is>
      </c>
      <c r="D2" s="2" t="inlineStr">
        <is>
          <t>Apr. 28, 2018</t>
        </is>
      </c>
    </row>
    <row r="3">
      <c r="A3" s="3" t="inlineStr">
        <is>
          <t>Defined Benefit Plans and Other Postretirement Benefit Plans Table Text Block [Line Items]</t>
        </is>
      </c>
    </row>
    <row r="4">
      <c r="A4" s="4" t="inlineStr">
        <is>
          <t>Company contributions, employee benefit expenses</t>
        </is>
      </c>
      <c r="B4" s="6" t="n">
        <v>5015</v>
      </c>
      <c r="C4" s="6" t="n">
        <v>6702</v>
      </c>
      <c r="D4" s="6" t="n">
        <v>719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s) - USD ($) $ / shares in Units, $ in Thousands</t>
        </is>
      </c>
      <c r="B1" s="2" t="inlineStr">
        <is>
          <t>12 Months Ended</t>
        </is>
      </c>
    </row>
    <row r="2">
      <c r="B2" s="2" t="inlineStr">
        <is>
          <t>May 02, 2020</t>
        </is>
      </c>
      <c r="C2" s="2" t="inlineStr">
        <is>
          <t>Apr. 27, 2019</t>
        </is>
      </c>
      <c r="D2" s="2" t="inlineStr">
        <is>
          <t>Apr. 28, 2018</t>
        </is>
      </c>
      <c r="E2" s="2" t="inlineStr">
        <is>
          <t>Apr. 29, 2017</t>
        </is>
      </c>
    </row>
    <row r="3">
      <c r="A3" s="3" t="inlineStr">
        <is>
          <t>Share-based Payment Arrangement, Expensed and Capitalized, Amount [Line Items]</t>
        </is>
      </c>
    </row>
    <row r="4">
      <c r="A4" s="4" t="inlineStr">
        <is>
          <t>Stock-based compensation expense</t>
        </is>
      </c>
      <c r="B4" s="6" t="n">
        <v>6638</v>
      </c>
      <c r="C4" s="6" t="n">
        <v>9017</v>
      </c>
      <c r="D4" s="6" t="n">
        <v>8459</v>
      </c>
    </row>
    <row r="5">
      <c r="A5" s="4" t="inlineStr">
        <is>
          <t>Share-based Payment Arrangement, Nonvested Award, Cost Not yet Recognized, Amount</t>
        </is>
      </c>
      <c r="B5" s="5" t="n">
        <v>6400</v>
      </c>
    </row>
    <row r="6">
      <c r="A6" s="4" t="inlineStr">
        <is>
          <t>Share-based Compensation Arrangement by Share-based Payment Award, Equity Instruments Other than Options, Vested in Period, Fair Value</t>
        </is>
      </c>
      <c r="B6" s="6" t="n">
        <v>35494</v>
      </c>
    </row>
    <row r="7">
      <c r="A7" s="4" t="inlineStr">
        <is>
          <t>Share-based Compensation Arrangement by Share-based Payment Award, Number of Shares Authorized</t>
        </is>
      </c>
      <c r="B7" s="5" t="n">
        <v>10409345</v>
      </c>
    </row>
    <row r="8">
      <c r="A8" s="4" t="inlineStr">
        <is>
          <t>Share-based Payment Arrangement, Nonvested Award, Cost Not yet Recognized, Period for Recognition</t>
        </is>
      </c>
      <c r="B8" s="4" t="inlineStr">
        <is>
          <t>1 year 6 months 28 days</t>
        </is>
      </c>
    </row>
    <row r="9">
      <c r="A9" s="4" t="inlineStr">
        <is>
          <t>Selling, General and Administrative Expenses [Member]</t>
        </is>
      </c>
    </row>
    <row r="10">
      <c r="A10" s="3" t="inlineStr">
        <is>
          <t>Share-based Payment Arrangement, Expensed and Capitalized, Amount [Line Items]</t>
        </is>
      </c>
    </row>
    <row r="11">
      <c r="A11" s="4" t="inlineStr">
        <is>
          <t>Stock-based compensation expense</t>
        </is>
      </c>
      <c r="B11" s="6" t="n">
        <v>6638</v>
      </c>
      <c r="C11" s="6" t="n">
        <v>9017</v>
      </c>
      <c r="D11" s="6" t="n">
        <v>8459</v>
      </c>
    </row>
    <row r="12">
      <c r="A12" s="4" t="inlineStr">
        <is>
          <t>Restricted Stock [Member]</t>
        </is>
      </c>
    </row>
    <row r="13">
      <c r="A13" s="3" t="inlineStr">
        <is>
          <t>Share-based Payment Arrangement, Expensed and Capitalized, Amount [Line Items]</t>
        </is>
      </c>
    </row>
    <row r="14">
      <c r="A14" s="4" t="inlineStr">
        <is>
          <t>Share-based Compensation Arrangement by Share-based Payment Award, Equity Instruments Other than Options, Nonvested, Number</t>
        </is>
      </c>
      <c r="B14" s="5" t="n">
        <v>38096</v>
      </c>
      <c r="C14" s="5" t="n">
        <v>21506</v>
      </c>
      <c r="D14" s="5" t="n">
        <v>19704</v>
      </c>
      <c r="E14" s="5" t="n">
        <v>12371</v>
      </c>
    </row>
    <row r="15">
      <c r="A15" s="4" t="inlineStr">
        <is>
          <t>Share-based Compensation Arrangement by Share-based Payment Award, Equity Instruments Other than Options, Nonvested, Weighted Average Grant Date Fair Value</t>
        </is>
      </c>
      <c r="B15" s="7" t="n">
        <v>3.15</v>
      </c>
      <c r="C15" s="7" t="n">
        <v>5.58</v>
      </c>
      <c r="D15" s="7" t="n">
        <v>6.09</v>
      </c>
      <c r="E15" s="7" t="n">
        <v>9.699999999999999</v>
      </c>
    </row>
    <row r="16">
      <c r="A16" s="4" t="inlineStr">
        <is>
          <t>Share-based Compensation Arrangement by Share-based Payment Award, Equity Instruments Other than Options, Grants in Period</t>
        </is>
      </c>
      <c r="B16" s="5" t="n">
        <v>38096</v>
      </c>
      <c r="C16" s="5" t="n">
        <v>21506</v>
      </c>
      <c r="D16" s="5" t="n">
        <v>19704</v>
      </c>
    </row>
    <row r="17">
      <c r="A17" s="4" t="inlineStr">
        <is>
          <t>Share-based Compensation Arrangement by Share-based Payment Award, Equity Instruments Other than Options, Grants in Period, Weighted Average Grant Date Fair Value</t>
        </is>
      </c>
      <c r="B17" s="7" t="n">
        <v>3.15</v>
      </c>
      <c r="C17" s="7" t="n">
        <v>5.58</v>
      </c>
      <c r="D17" s="7" t="n">
        <v>6.09</v>
      </c>
    </row>
    <row r="18">
      <c r="A18" s="4" t="inlineStr">
        <is>
          <t>Share-based Compensation Arrangement by Share-based Payment Award, Equity Instruments Other than Options, Vested in Period</t>
        </is>
      </c>
      <c r="B18" s="5" t="n">
        <v>21506</v>
      </c>
      <c r="C18" s="5" t="n">
        <v>19704</v>
      </c>
      <c r="D18" s="5" t="n">
        <v>12371</v>
      </c>
    </row>
    <row r="19">
      <c r="A19" s="4" t="inlineStr">
        <is>
          <t>Share-based Compensation Arrangement by Share-based Payment Award, Equity Instruments Other than Options, Vested in Period, Weighted Average Grant Date Fair Value</t>
        </is>
      </c>
      <c r="B19" s="7" t="n">
        <v>5.58</v>
      </c>
      <c r="C19" s="7" t="n">
        <v>6.09</v>
      </c>
      <c r="D19" s="7" t="n">
        <v>9.699999999999999</v>
      </c>
    </row>
    <row r="20">
      <c r="A20" s="4" t="inlineStr">
        <is>
          <t>Share-based Compensation Arrangement by Share-based Payment Award, Equity Instruments Other than Options, Forfeited in Period</t>
        </is>
      </c>
      <c r="B20" s="5" t="n">
        <v>0</v>
      </c>
      <c r="C20" s="5" t="n">
        <v>0</v>
      </c>
      <c r="D20" s="5" t="n">
        <v>0</v>
      </c>
    </row>
    <row r="21">
      <c r="A21" s="4" t="inlineStr">
        <is>
          <t>Share-based Compensation Arrangement by Share-based Payment Award, Equity Instruments Other than Options, Forfeitures, Weighted Average Grant Date Fair Value</t>
        </is>
      </c>
      <c r="B21" s="6" t="n">
        <v>0</v>
      </c>
      <c r="C21" s="6" t="n">
        <v>0</v>
      </c>
      <c r="D21" s="6" t="n">
        <v>0</v>
      </c>
    </row>
    <row r="22">
      <c r="A22" s="4" t="inlineStr">
        <is>
          <t>Restricted Stock [Member] | Selling, General and Administrative Expenses [Member]</t>
        </is>
      </c>
    </row>
    <row r="23">
      <c r="A23" s="3" t="inlineStr">
        <is>
          <t>Share-based Payment Arrangement, Expensed and Capitalized, Amount [Line Items]</t>
        </is>
      </c>
    </row>
    <row r="24">
      <c r="A24" s="4" t="inlineStr">
        <is>
          <t>Stock-based compensation expense</t>
        </is>
      </c>
      <c r="B24" s="6" t="n">
        <v>120</v>
      </c>
      <c r="C24" s="6" t="n">
        <v>110</v>
      </c>
      <c r="D24" s="6" t="n">
        <v>120</v>
      </c>
    </row>
    <row r="25">
      <c r="A25" s="4" t="inlineStr">
        <is>
          <t>Restricted Stock Units (RSUs) [Member]</t>
        </is>
      </c>
    </row>
    <row r="26">
      <c r="A26" s="3" t="inlineStr">
        <is>
          <t>Share-based Payment Arrangement, Expensed and Capitalized, Amount [Line Items]</t>
        </is>
      </c>
    </row>
    <row r="27">
      <c r="A27" s="4" t="inlineStr">
        <is>
          <t>Share-based Compensation Arrangement by Share-based Payment Award, Equity Instruments Other than Options, Nonvested, Number</t>
        </is>
      </c>
      <c r="B27" s="5" t="n">
        <v>2250078</v>
      </c>
      <c r="C27" s="5" t="n">
        <v>2352317</v>
      </c>
      <c r="D27" s="5" t="n">
        <v>2320124</v>
      </c>
      <c r="E27" s="5" t="n">
        <v>1731623</v>
      </c>
    </row>
    <row r="28">
      <c r="A28" s="4" t="inlineStr">
        <is>
          <t>Share-based Compensation Arrangement by Share-based Payment Award, Equity Instruments Other than Options, Nonvested, Weighted Average Grant Date Fair Value</t>
        </is>
      </c>
      <c r="B28" s="7" t="n">
        <v>4.21</v>
      </c>
      <c r="C28" s="7" t="n">
        <v>6.12</v>
      </c>
      <c r="D28" s="7" t="n">
        <v>7.47</v>
      </c>
      <c r="E28" s="7" t="n">
        <v>10.7</v>
      </c>
    </row>
    <row r="29">
      <c r="A29" s="4" t="inlineStr">
        <is>
          <t>Share-based Compensation Arrangement by Share-based Payment Award, Equity Instruments Other than Options, Grants in Period</t>
        </is>
      </c>
      <c r="B29" s="5" t="n">
        <v>1541154</v>
      </c>
      <c r="C29" s="5" t="n">
        <v>1443746</v>
      </c>
      <c r="D29" s="5" t="n">
        <v>1640926</v>
      </c>
    </row>
    <row r="30">
      <c r="A30" s="4" t="inlineStr">
        <is>
          <t>Share-based Compensation Arrangement by Share-based Payment Award, Equity Instruments Other than Options, Grants in Period, Weighted Average Grant Date Fair Value</t>
        </is>
      </c>
      <c r="B30" s="7" t="n">
        <v>3.08</v>
      </c>
      <c r="C30" s="7" t="n">
        <v>5.58</v>
      </c>
      <c r="D30" s="7" t="n">
        <v>5.88</v>
      </c>
    </row>
    <row r="31">
      <c r="A31" s="4" t="inlineStr">
        <is>
          <t>Share-based Compensation Arrangement by Share-based Payment Award, Equity Instruments Other than Options, Vested in Period</t>
        </is>
      </c>
      <c r="B31" s="5" t="n">
        <v>1138984</v>
      </c>
      <c r="C31" s="5" t="n">
        <v>1056486</v>
      </c>
      <c r="D31" s="5" t="n">
        <v>697370</v>
      </c>
    </row>
    <row r="32">
      <c r="A32" s="4" t="inlineStr">
        <is>
          <t>Share-based Compensation Arrangement by Share-based Payment Award, Equity Instruments Other than Options, Vested in Period, Weighted Average Grant Date Fair Value</t>
        </is>
      </c>
      <c r="B32" s="7" t="n">
        <v>6.56</v>
      </c>
      <c r="C32" s="7" t="n">
        <v>8.31</v>
      </c>
      <c r="D32" s="7" t="n">
        <v>10.93</v>
      </c>
    </row>
    <row r="33">
      <c r="A33" s="4" t="inlineStr">
        <is>
          <t>Share-based Compensation Arrangement by Share-based Payment Award, Equity Instruments Other than Options, Forfeited in Period</t>
        </is>
      </c>
      <c r="B33" s="5" t="n">
        <v>504409</v>
      </c>
      <c r="C33" s="5" t="n">
        <v>355067</v>
      </c>
      <c r="D33" s="5" t="n">
        <v>355055</v>
      </c>
    </row>
    <row r="34">
      <c r="A34" s="4" t="inlineStr">
        <is>
          <t>Share-based Compensation Arrangement by Share-based Payment Award, Equity Instruments Other than Options, Forfeitures, Weighted Average Grant Date Fair Value</t>
        </is>
      </c>
      <c r="B34" s="7" t="n">
        <v>4.69</v>
      </c>
      <c r="C34" s="7" t="n">
        <v>6.23</v>
      </c>
      <c r="D34" s="7" t="n">
        <v>9.039999999999999</v>
      </c>
    </row>
    <row r="35">
      <c r="A35" s="4" t="inlineStr">
        <is>
          <t>Restricted Stock Units (RSUs) [Member] | Selling, General and Administrative Expenses [Member]</t>
        </is>
      </c>
    </row>
    <row r="36">
      <c r="A36" s="3" t="inlineStr">
        <is>
          <t>Share-based Payment Arrangement, Expensed and Capitalized, Amount [Line Items]</t>
        </is>
      </c>
    </row>
    <row r="37">
      <c r="A37" s="4" t="inlineStr">
        <is>
          <t>Stock-based compensation expense</t>
        </is>
      </c>
      <c r="B37" s="6" t="n">
        <v>6253</v>
      </c>
      <c r="C37" s="6" t="n">
        <v>7846</v>
      </c>
      <c r="D37" s="6" t="n">
        <v>8370</v>
      </c>
    </row>
    <row r="38">
      <c r="A38" s="4" t="inlineStr">
        <is>
          <t>Performance Shares [Member]</t>
        </is>
      </c>
    </row>
    <row r="39">
      <c r="A39" s="3" t="inlineStr">
        <is>
          <t>Share-based Payment Arrangement, Expensed and Capitalized, Amount [Line Items]</t>
        </is>
      </c>
    </row>
    <row r="40">
      <c r="A40" s="4" t="inlineStr">
        <is>
          <t>Share-based Compensation Arrangement by Share-based Payment Award, Equity Instruments Other than Options, Nonvested, Number</t>
        </is>
      </c>
      <c r="B40" s="5" t="n">
        <v>0</v>
      </c>
      <c r="C40" s="5" t="n">
        <v>225511</v>
      </c>
      <c r="D40" s="5" t="n">
        <v>285936</v>
      </c>
      <c r="E40" s="5" t="n">
        <v>406078</v>
      </c>
    </row>
    <row r="41">
      <c r="A41" s="4" t="inlineStr">
        <is>
          <t>Share-based Compensation Arrangement by Share-based Payment Award, Equity Instruments Other than Options, Nonvested, Weighted Average Grant Date Fair Value</t>
        </is>
      </c>
      <c r="B41" s="6" t="n">
        <v>0</v>
      </c>
      <c r="C41" s="7" t="n">
        <v>9.52</v>
      </c>
      <c r="D41" s="7" t="n">
        <v>9.52</v>
      </c>
      <c r="E41" s="7" t="n">
        <v>9.52</v>
      </c>
    </row>
    <row r="42">
      <c r="A42" s="4" t="inlineStr">
        <is>
          <t>Share-based Compensation Arrangement by Share-based Payment Award, Equity Instruments Other than Options, Grants in Period</t>
        </is>
      </c>
      <c r="B42" s="5" t="n">
        <v>0</v>
      </c>
      <c r="C42" s="5" t="n">
        <v>0</v>
      </c>
      <c r="D42" s="5" t="n">
        <v>0</v>
      </c>
    </row>
    <row r="43">
      <c r="A43" s="4" t="inlineStr">
        <is>
          <t>Share-based Compensation Arrangement by Share-based Payment Award, Equity Instruments Other than Options, Grants in Period, Weighted Average Grant Date Fair Value</t>
        </is>
      </c>
      <c r="B43" s="6" t="n">
        <v>0</v>
      </c>
      <c r="C43" s="6" t="n">
        <v>0</v>
      </c>
      <c r="D43" s="6" t="n">
        <v>0</v>
      </c>
    </row>
    <row r="44">
      <c r="A44" s="4" t="inlineStr">
        <is>
          <t>Share-based Compensation Arrangement by Share-based Payment Award, Equity Instruments Other than Options, Vested in Period</t>
        </is>
      </c>
      <c r="B44" s="5" t="n">
        <v>56380</v>
      </c>
      <c r="C44" s="5" t="n">
        <v>0</v>
      </c>
      <c r="D44" s="5" t="n">
        <v>0</v>
      </c>
    </row>
    <row r="45">
      <c r="A45" s="4" t="inlineStr">
        <is>
          <t>Share-based Compensation Arrangement by Share-based Payment Award, Equity Instruments Other than Options, Vested in Period, Weighted Average Grant Date Fair Value</t>
        </is>
      </c>
      <c r="B45" s="7" t="n">
        <v>9.52</v>
      </c>
      <c r="C45" s="6" t="n">
        <v>0</v>
      </c>
      <c r="D45" s="6" t="n">
        <v>0</v>
      </c>
    </row>
    <row r="46">
      <c r="A46" s="4" t="inlineStr">
        <is>
          <t>Share-based Compensation Arrangement by Share-based Payment Award, Equity Instruments Other than Options, Forfeited in Period</t>
        </is>
      </c>
      <c r="B46" s="5" t="n">
        <v>169131</v>
      </c>
      <c r="C46" s="5" t="n">
        <v>60425</v>
      </c>
      <c r="D46" s="5" t="n">
        <v>120142</v>
      </c>
    </row>
    <row r="47">
      <c r="A47" s="4" t="inlineStr">
        <is>
          <t>Share-based Compensation Arrangement by Share-based Payment Award, Equity Instruments Other than Options, Forfeitures, Weighted Average Grant Date Fair Value</t>
        </is>
      </c>
      <c r="B47" s="7" t="n">
        <v>9.52</v>
      </c>
      <c r="C47" s="7" t="n">
        <v>9.52</v>
      </c>
      <c r="D47" s="7" t="n">
        <v>9.52</v>
      </c>
    </row>
    <row r="48">
      <c r="A48" s="4" t="inlineStr">
        <is>
          <t>Performance Shares [Member] | Selling, General and Administrative Expenses [Member]</t>
        </is>
      </c>
    </row>
    <row r="49">
      <c r="A49" s="3" t="inlineStr">
        <is>
          <t>Share-based Payment Arrangement, Expensed and Capitalized, Amount [Line Items]</t>
        </is>
      </c>
    </row>
    <row r="50">
      <c r="A50" s="4" t="inlineStr">
        <is>
          <t>Stock-based compensation expense</t>
        </is>
      </c>
      <c r="B50" s="6" t="n">
        <v>12</v>
      </c>
      <c r="C50" s="6" t="n">
        <v>87</v>
      </c>
      <c r="D50" s="6" t="n">
        <v>-218</v>
      </c>
    </row>
    <row r="51">
      <c r="A51" s="4" t="inlineStr">
        <is>
          <t>Performance Share Units [Member]</t>
        </is>
      </c>
    </row>
    <row r="52">
      <c r="A52" s="3" t="inlineStr">
        <is>
          <t>Share-based Payment Arrangement, Expensed and Capitalized, Amount [Line Items]</t>
        </is>
      </c>
    </row>
    <row r="53">
      <c r="A53" s="4" t="inlineStr">
        <is>
          <t>Share-based Compensation Arrangement by Share-based Payment Award, Equity Instruments Other than Options, Nonvested, Number</t>
        </is>
      </c>
      <c r="B53" s="5" t="n">
        <v>1323767</v>
      </c>
      <c r="C53" s="5" t="n">
        <v>765899</v>
      </c>
      <c r="D53" s="5" t="n">
        <v>537756</v>
      </c>
      <c r="E53" s="5" t="n">
        <v>0</v>
      </c>
    </row>
    <row r="54">
      <c r="A54" s="4" t="inlineStr">
        <is>
          <t>Share-based Compensation Arrangement by Share-based Payment Award, Equity Instruments Other than Options, Nonvested, Weighted Average Grant Date Fair Value</t>
        </is>
      </c>
      <c r="B54" s="7" t="n">
        <v>4.2</v>
      </c>
      <c r="C54" s="7" t="n">
        <v>6.25</v>
      </c>
      <c r="D54" s="7" t="n">
        <v>7.9</v>
      </c>
      <c r="E54" s="6" t="n">
        <v>0</v>
      </c>
    </row>
    <row r="55">
      <c r="A55" s="4" t="inlineStr">
        <is>
          <t>Share-based Compensation Arrangement by Share-based Payment Award, Equity Instruments Other than Options, Grants in Period</t>
        </is>
      </c>
      <c r="B55" s="5" t="n">
        <v>709517</v>
      </c>
      <c r="C55" s="5" t="n">
        <v>385171</v>
      </c>
      <c r="D55" s="5" t="n">
        <v>537756</v>
      </c>
    </row>
    <row r="56">
      <c r="A56" s="4" t="inlineStr">
        <is>
          <t>Share-based Compensation Arrangement by Share-based Payment Award, Equity Instruments Other than Options, Grants in Period, Weighted Average Grant Date Fair Value</t>
        </is>
      </c>
      <c r="B56" s="7" t="n">
        <v>2.23</v>
      </c>
      <c r="C56" s="7" t="n">
        <v>4.18</v>
      </c>
      <c r="D56" s="7" t="n">
        <v>7.9</v>
      </c>
    </row>
    <row r="57">
      <c r="A57" s="4" t="inlineStr">
        <is>
          <t>Share-based Compensation Arrangement by Share-based Payment Award, Equity Instruments Other than Options, Vested in Period</t>
        </is>
      </c>
      <c r="B57" s="5" t="n">
        <v>0</v>
      </c>
      <c r="C57" s="5" t="n">
        <v>0</v>
      </c>
      <c r="D57" s="5" t="n">
        <v>0</v>
      </c>
    </row>
    <row r="58">
      <c r="A58" s="4" t="inlineStr">
        <is>
          <t>Share-based Compensation Arrangement by Share-based Payment Award, Equity Instruments Other than Options, Vested in Period, Weighted Average Grant Date Fair Value</t>
        </is>
      </c>
      <c r="B58" s="6" t="n">
        <v>0</v>
      </c>
      <c r="C58" s="6" t="n">
        <v>0</v>
      </c>
      <c r="D58" s="6" t="n">
        <v>0</v>
      </c>
    </row>
    <row r="59">
      <c r="A59" s="4" t="inlineStr">
        <is>
          <t>Share-based Compensation Arrangement by Share-based Payment Award, Equity Instruments Other than Options, Forfeited in Period</t>
        </is>
      </c>
      <c r="B59" s="5" t="n">
        <v>151649</v>
      </c>
      <c r="C59" s="5" t="n">
        <v>157028</v>
      </c>
      <c r="D59" s="5" t="n">
        <v>0</v>
      </c>
    </row>
    <row r="60">
      <c r="A60" s="4" t="inlineStr">
        <is>
          <t>Share-based Compensation Arrangement by Share-based Payment Award, Equity Instruments Other than Options, Forfeitures, Weighted Average Grant Date Fair Value</t>
        </is>
      </c>
      <c r="B60" s="7" t="n">
        <v>5.31</v>
      </c>
      <c r="C60" s="7" t="n">
        <v>6.83</v>
      </c>
      <c r="D60" s="6" t="n">
        <v>0</v>
      </c>
    </row>
    <row r="61">
      <c r="A61" s="4" t="inlineStr">
        <is>
          <t>Performance Share Units (PSUs) [Member] | Selling, General and Administrative Expenses [Member]</t>
        </is>
      </c>
    </row>
    <row r="62">
      <c r="A62" s="3" t="inlineStr">
        <is>
          <t>Share-based Payment Arrangement, Expensed and Capitalized, Amount [Line Items]</t>
        </is>
      </c>
    </row>
    <row r="63">
      <c r="A63" s="4" t="inlineStr">
        <is>
          <t>Stock-based compensation expense</t>
        </is>
      </c>
      <c r="B63" s="6" t="n">
        <v>253</v>
      </c>
      <c r="C63" s="6" t="n">
        <v>974</v>
      </c>
      <c r="D63" s="6" t="n">
        <v>1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Income Taxes (Details) - USD ($) $ in Thousands</t>
        </is>
      </c>
      <c r="B1" s="2" t="inlineStr">
        <is>
          <t>3 Months Ended</t>
        </is>
      </c>
      <c r="C1" s="2" t="inlineStr">
        <is>
          <t>9 Months Ended</t>
        </is>
      </c>
      <c r="D1" s="2" t="inlineStr">
        <is>
          <t>12 Months Ended</t>
        </is>
      </c>
    </row>
    <row r="2">
      <c r="B2" s="2" t="inlineStr">
        <is>
          <t>Apr. 28, 2018</t>
        </is>
      </c>
      <c r="C2" s="2" t="inlineStr">
        <is>
          <t>Jan. 27, 2018</t>
        </is>
      </c>
      <c r="D2" s="2" t="inlineStr">
        <is>
          <t>May 02, 2020</t>
        </is>
      </c>
      <c r="E2" s="2" t="inlineStr">
        <is>
          <t>Apr. 27, 2019</t>
        </is>
      </c>
      <c r="F2" s="2" t="inlineStr">
        <is>
          <t>Apr. 28, 2018</t>
        </is>
      </c>
      <c r="G2" s="2" t="inlineStr">
        <is>
          <t>Apr. 29, 2017</t>
        </is>
      </c>
    </row>
    <row r="3">
      <c r="A3" s="4" t="inlineStr">
        <is>
          <t>Current Federal Tax Expense (Benefit)</t>
        </is>
      </c>
      <c r="D3" s="6" t="n">
        <v>-5471</v>
      </c>
      <c r="E3" s="6" t="n">
        <v>-6494</v>
      </c>
      <c r="F3" s="6" t="n">
        <v>-8089</v>
      </c>
    </row>
    <row r="4">
      <c r="A4" s="4" t="inlineStr">
        <is>
          <t>Current State and Local Tax Expense (Benefit)</t>
        </is>
      </c>
      <c r="D4" s="5" t="n">
        <v>-1127</v>
      </c>
      <c r="E4" s="5" t="n">
        <v>-2035</v>
      </c>
      <c r="F4" s="5" t="n">
        <v>2410</v>
      </c>
    </row>
    <row r="5">
      <c r="A5" s="4" t="inlineStr">
        <is>
          <t>Current Income Tax Expense (Benefit)</t>
        </is>
      </c>
      <c r="D5" s="5" t="n">
        <v>-6598</v>
      </c>
      <c r="E5" s="5" t="n">
        <v>-8529</v>
      </c>
      <c r="F5" s="5" t="n">
        <v>-5679</v>
      </c>
    </row>
    <row r="6">
      <c r="A6" s="4" t="inlineStr">
        <is>
          <t>Deferred Federal Income Tax Expense (Benefit)</t>
        </is>
      </c>
      <c r="D6" s="5" t="n">
        <v>-4086</v>
      </c>
      <c r="E6" s="5" t="n">
        <v>-3681</v>
      </c>
      <c r="F6" s="5" t="n">
        <v>-13250</v>
      </c>
    </row>
    <row r="7">
      <c r="A7" s="4" t="inlineStr">
        <is>
          <t>Deferred State and Local Income Tax Expense (Benefit)</t>
        </is>
      </c>
      <c r="D7" s="5" t="n">
        <v>-1294</v>
      </c>
      <c r="E7" s="5" t="n">
        <v>-850</v>
      </c>
      <c r="F7" s="5" t="n">
        <v>-1514</v>
      </c>
    </row>
    <row r="8">
      <c r="A8" s="4" t="inlineStr">
        <is>
          <t>Deferred Income Tax Expense (Benefit)</t>
        </is>
      </c>
      <c r="D8" s="5" t="n">
        <v>-5380</v>
      </c>
      <c r="E8" s="5" t="n">
        <v>-4531</v>
      </c>
      <c r="F8" s="5" t="n">
        <v>-14764</v>
      </c>
    </row>
    <row r="9">
      <c r="A9" s="4" t="inlineStr">
        <is>
          <t>Income Tax Expense (Benefit)</t>
        </is>
      </c>
      <c r="D9" s="6" t="n">
        <v>-11978</v>
      </c>
      <c r="E9" s="6" t="n">
        <v>-13060</v>
      </c>
      <c r="F9" s="6" t="n">
        <v>-20443</v>
      </c>
    </row>
    <row r="10">
      <c r="A10" s="4" t="inlineStr">
        <is>
          <t>Effective Income Tax Rate Reconciliation, at Federal Statutory Income Tax Rate, Percent</t>
        </is>
      </c>
      <c r="B10" s="4" t="inlineStr">
        <is>
          <t>21.00%</t>
        </is>
      </c>
      <c r="C10" s="4" t="inlineStr">
        <is>
          <t>33.90%</t>
        </is>
      </c>
      <c r="D10" s="4" t="inlineStr">
        <is>
          <t>21.00%</t>
        </is>
      </c>
      <c r="E10" s="4" t="inlineStr">
        <is>
          <t>21.00%</t>
        </is>
      </c>
      <c r="F10" s="4" t="inlineStr">
        <is>
          <t>34.10%</t>
        </is>
      </c>
      <c r="G10" s="4" t="inlineStr">
        <is>
          <t>35.00%</t>
        </is>
      </c>
    </row>
    <row r="11">
      <c r="A11" s="4" t="inlineStr">
        <is>
          <t>Effective Income Tax Rate Reconciliation, Change in Enacted Tax Rate, Amount</t>
        </is>
      </c>
      <c r="E11" s="6" t="n">
        <v>3911</v>
      </c>
    </row>
    <row r="12">
      <c r="A12" s="4" t="inlineStr">
        <is>
          <t>Income Tax Expense (Benefit), Continuing Operations, Adjustment of Deferred Tax (Asset) Liability</t>
        </is>
      </c>
      <c r="F12" s="6" t="n">
        <v>20425</v>
      </c>
    </row>
    <row r="13">
      <c r="A13" s="4" t="inlineStr">
        <is>
          <t>Effective Income Tax Rate Reconciliation, State and Local Income Taxes, Percent</t>
        </is>
      </c>
      <c r="D13" s="4" t="inlineStr">
        <is>
          <t>3.70%</t>
        </is>
      </c>
      <c r="E13" s="4" t="inlineStr">
        <is>
          <t>6.30%</t>
        </is>
      </c>
      <c r="F13" s="4" t="inlineStr">
        <is>
          <t>(0.30%)</t>
        </is>
      </c>
    </row>
    <row r="14">
      <c r="A14" s="4" t="inlineStr">
        <is>
          <t>Effective Income Tax Rate Reconciliation, Tax Contingency, Other, Percent</t>
        </is>
      </c>
      <c r="D14" s="4" t="inlineStr">
        <is>
          <t>(2.90%)</t>
        </is>
      </c>
      <c r="E14" s="4" t="inlineStr">
        <is>
          <t>(3.90%)</t>
        </is>
      </c>
      <c r="F14" s="4" t="inlineStr">
        <is>
          <t>(0.70%)</t>
        </is>
      </c>
    </row>
    <row r="15">
      <c r="A15" s="4" t="inlineStr">
        <is>
          <t>Effective Income Tax Rate Reconciliation, Nondeductible Expense, Percent</t>
        </is>
      </c>
      <c r="D15" s="4" t="inlineStr">
        <is>
          <t>0.00%</t>
        </is>
      </c>
      <c r="E15" s="4" t="inlineStr">
        <is>
          <t>0.00%</t>
        </is>
      </c>
      <c r="F15" s="4" t="inlineStr">
        <is>
          <t>(34.20%)</t>
        </is>
      </c>
    </row>
    <row r="16">
      <c r="A16" s="4" t="inlineStr">
        <is>
          <t>Effective Income Tax Rate Reconciliation, Change in Enacted Tax Rate, Percent</t>
        </is>
      </c>
      <c r="D16" s="4" t="inlineStr">
        <is>
          <t>0.00%</t>
        </is>
      </c>
      <c r="E16" s="4" t="inlineStr">
        <is>
          <t>10.40%</t>
        </is>
      </c>
      <c r="F16" s="4" t="inlineStr">
        <is>
          <t>7.50%</t>
        </is>
      </c>
    </row>
    <row r="17">
      <c r="A17" s="4" t="inlineStr">
        <is>
          <t>Effective Income Tax Rate Reconciliation, Tax Credit, Percent</t>
        </is>
      </c>
      <c r="D17" s="4" t="inlineStr">
        <is>
          <t>0.50%</t>
        </is>
      </c>
      <c r="E17" s="4" t="inlineStr">
        <is>
          <t>0.30%</t>
        </is>
      </c>
      <c r="F17" s="4" t="inlineStr">
        <is>
          <t>0.20%</t>
        </is>
      </c>
    </row>
    <row r="18">
      <c r="A18" s="4" t="inlineStr">
        <is>
          <t>Effective Income Tax Rate Reconciliation,Other Reconciling Items, Percent</t>
        </is>
      </c>
      <c r="D18" s="4" t="inlineStr">
        <is>
          <t>1.50%</t>
        </is>
      </c>
      <c r="E18" s="4" t="inlineStr">
        <is>
          <t>0.80%</t>
        </is>
      </c>
      <c r="F18" s="4" t="inlineStr">
        <is>
          <t>0.90%</t>
        </is>
      </c>
    </row>
    <row r="19">
      <c r="A19" s="4" t="inlineStr">
        <is>
          <t>Effective Income Tax Rate Reconciliation, Percent</t>
        </is>
      </c>
      <c r="D19" s="4" t="inlineStr">
        <is>
          <t>23.80%</t>
        </is>
      </c>
      <c r="E19" s="4" t="inlineStr">
        <is>
          <t>34.90%</t>
        </is>
      </c>
      <c r="F19" s="4" t="inlineStr">
        <is>
          <t>7.50%</t>
        </is>
      </c>
    </row>
    <row r="20">
      <c r="A20" s="4" t="inlineStr">
        <is>
          <t>Deferred Tax Assets, Tax Deferred Expense, Reserves and Accruals</t>
        </is>
      </c>
      <c r="D20" s="6" t="n">
        <v>11046</v>
      </c>
      <c r="E20" s="6" t="n">
        <v>10972</v>
      </c>
    </row>
    <row r="21">
      <c r="A21" s="4" t="inlineStr">
        <is>
          <t>Deferred Tax Assets, Inventory</t>
        </is>
      </c>
      <c r="D21" s="5" t="n">
        <v>7167</v>
      </c>
      <c r="E21" s="5" t="n">
        <v>2969</v>
      </c>
    </row>
    <row r="22">
      <c r="A22" s="4" t="inlineStr">
        <is>
          <t>Deferred Tax Assets, Tax Deferred Expense, Compensation and Benefits, Share-based Compensation Cost</t>
        </is>
      </c>
      <c r="D22" s="5" t="n">
        <v>1511</v>
      </c>
      <c r="E22" s="5" t="n">
        <v>1738</v>
      </c>
    </row>
    <row r="23">
      <c r="A23" s="4" t="inlineStr">
        <is>
          <t>Deferred Tax Assets, Tax Deferred Expense, Reserves and Accruals, Self Insurance</t>
        </is>
      </c>
      <c r="D23" s="5" t="n">
        <v>528</v>
      </c>
      <c r="E23" s="5" t="n">
        <v>518</v>
      </c>
    </row>
    <row r="24">
      <c r="A24" s="4" t="inlineStr">
        <is>
          <t>Deferred Tax Assets, Tax Deferred Expense, Reserves and Accruals, Deferred Rent</t>
        </is>
      </c>
      <c r="D24" s="5" t="n">
        <v>65334</v>
      </c>
      <c r="E24" s="5" t="n">
        <v>982</v>
      </c>
    </row>
    <row r="25">
      <c r="A25" s="4" t="inlineStr">
        <is>
          <t>Deferred Tax Assets, Tax Credit Carryforwards, Other</t>
        </is>
      </c>
      <c r="D25" s="5" t="n">
        <v>484</v>
      </c>
      <c r="E25" s="5" t="n">
        <v>402</v>
      </c>
    </row>
    <row r="26">
      <c r="A26" s="4" t="inlineStr">
        <is>
          <t>Deferred Tax Assets, Goodwill and Intangible Assets</t>
        </is>
      </c>
      <c r="D26" s="5" t="n">
        <v>18438</v>
      </c>
      <c r="E26" s="5" t="n">
        <v>19903</v>
      </c>
    </row>
    <row r="27">
      <c r="A27" s="4" t="inlineStr">
        <is>
          <t>Deferred Tax Assets, Operating Loss Carryforwards</t>
        </is>
      </c>
      <c r="D27" s="5" t="n">
        <v>4992</v>
      </c>
      <c r="E27" s="5" t="n">
        <v>4928</v>
      </c>
    </row>
    <row r="28">
      <c r="A28" s="4" t="inlineStr">
        <is>
          <t>Deferred Tax Assets, Other</t>
        </is>
      </c>
      <c r="D28" s="5" t="n">
        <v>8853</v>
      </c>
      <c r="E28" s="5" t="n">
        <v>8253</v>
      </c>
    </row>
    <row r="29">
      <c r="A29" s="4" t="inlineStr">
        <is>
          <t>Deferred Tax Assets, Gross</t>
        </is>
      </c>
      <c r="D29" s="5" t="n">
        <v>118353</v>
      </c>
      <c r="E29" s="5" t="n">
        <v>50665</v>
      </c>
    </row>
    <row r="30">
      <c r="A30" s="4" t="inlineStr">
        <is>
          <t>Deferred Tax Assets, Valuation Allowance</t>
        </is>
      </c>
      <c r="D30" s="5" t="n">
        <v>-1231</v>
      </c>
      <c r="E30" s="5" t="n">
        <v>-1194</v>
      </c>
    </row>
    <row r="31">
      <c r="A31" s="4" t="inlineStr">
        <is>
          <t>Deferred Tax Assets, Net of Valuation Allowance</t>
        </is>
      </c>
      <c r="D31" s="5" t="n">
        <v>117122</v>
      </c>
      <c r="E31" s="5" t="n">
        <v>49471</v>
      </c>
    </row>
    <row r="32">
      <c r="A32" s="4" t="inlineStr">
        <is>
          <t>Deferred Tax Liabilities, Goodwill and Intangible Assets</t>
        </is>
      </c>
      <c r="D32" s="5" t="n">
        <v>-37864</v>
      </c>
      <c r="E32" s="5" t="n">
        <v>-40790</v>
      </c>
    </row>
    <row r="33">
      <c r="A33" s="4" t="inlineStr">
        <is>
          <t>Deferred Tax Liabilities, Leasing Arrangements</t>
        </is>
      </c>
      <c r="D33" s="5" t="n">
        <v>-64695</v>
      </c>
      <c r="E33" s="5" t="n">
        <v>0</v>
      </c>
    </row>
    <row r="34">
      <c r="A34" s="4" t="inlineStr">
        <is>
          <t>Deferred Tax Liabilities, Property, Plant and Equipment</t>
        </is>
      </c>
      <c r="D34" s="5" t="n">
        <v>-6758</v>
      </c>
      <c r="E34" s="5" t="n">
        <v>-6256</v>
      </c>
    </row>
    <row r="35">
      <c r="A35" s="4" t="inlineStr">
        <is>
          <t>Deferred Tax Liabilities, Gross</t>
        </is>
      </c>
      <c r="D35" s="5" t="n">
        <v>-109317</v>
      </c>
      <c r="E35" s="5" t="n">
        <v>-47046</v>
      </c>
    </row>
    <row r="36">
      <c r="A36" s="4" t="inlineStr">
        <is>
          <t>Deferred Tax Assets, Net</t>
        </is>
      </c>
      <c r="D36" s="5" t="n">
        <v>7805</v>
      </c>
      <c r="E36" s="5" t="n">
        <v>2425</v>
      </c>
    </row>
    <row r="37">
      <c r="A37" s="4" t="inlineStr">
        <is>
          <t>Unrecognized Tax Benefits</t>
        </is>
      </c>
      <c r="B37" s="6" t="n">
        <v>97</v>
      </c>
      <c r="D37" s="5" t="n">
        <v>52</v>
      </c>
      <c r="E37" s="5" t="n">
        <v>91</v>
      </c>
      <c r="F37" s="6" t="n">
        <v>97</v>
      </c>
      <c r="G37" s="6" t="n">
        <v>86</v>
      </c>
    </row>
    <row r="38">
      <c r="A38" s="4" t="inlineStr">
        <is>
          <t>Unrecognized Tax Benefits, Increase Resulting from Current Period Tax Positions</t>
        </is>
      </c>
      <c r="D38" s="5" t="n">
        <v>0</v>
      </c>
      <c r="E38" s="5" t="n">
        <v>0</v>
      </c>
      <c r="F38" s="5" t="n">
        <v>25</v>
      </c>
    </row>
    <row r="39">
      <c r="A39" s="4" t="inlineStr">
        <is>
          <t>Unrecognized Tax Benefits, Increase Resulting from Prior Period Tax Positions</t>
        </is>
      </c>
      <c r="D39" s="5" t="n">
        <v>0</v>
      </c>
      <c r="E39" s="5" t="n">
        <v>0</v>
      </c>
      <c r="F39" s="5" t="n">
        <v>2</v>
      </c>
    </row>
    <row r="40">
      <c r="A40" s="4" t="inlineStr">
        <is>
          <t>Unrecognized Tax Benefits, Decrease Resulting from Settlements with Taxing Authorities</t>
        </is>
      </c>
      <c r="D40" s="5" t="n">
        <v>0</v>
      </c>
      <c r="E40" s="5" t="n">
        <v>0</v>
      </c>
      <c r="F40" s="5" t="n">
        <v>0</v>
      </c>
    </row>
    <row r="41">
      <c r="A41" s="4" t="inlineStr">
        <is>
          <t>Unrecognized Tax Benefits, Decrease Resulting from Prior Period Tax Positions</t>
        </is>
      </c>
      <c r="D41" s="5" t="n">
        <v>-39</v>
      </c>
      <c r="E41" s="5" t="n">
        <v>-6</v>
      </c>
      <c r="F41" s="6" t="n">
        <v>-16</v>
      </c>
    </row>
    <row r="42">
      <c r="A42" s="4" t="inlineStr">
        <is>
          <t>Unrecognized Tax Benefits, Income Tax Penalties and Interest Accrued</t>
        </is>
      </c>
      <c r="D42" s="5" t="n">
        <v>3</v>
      </c>
      <c r="E42" s="6" t="n">
        <v>4</v>
      </c>
    </row>
    <row r="43">
      <c r="A43" s="4" t="inlineStr">
        <is>
          <t>Unrecognized Tax Benefits, Income Tax Penalties and Interest Expense</t>
        </is>
      </c>
      <c r="D43" s="5" t="n">
        <v>1</v>
      </c>
    </row>
    <row r="44">
      <c r="A44" s="4" t="inlineStr">
        <is>
          <t>Deferred Tax Liabilities, Undistributed Foreign Earnings</t>
        </is>
      </c>
      <c r="D44" s="5" t="n">
        <v>200</v>
      </c>
    </row>
    <row r="45">
      <c r="A45" s="4" t="inlineStr">
        <is>
          <t>Deferred Foreign Income Tax Expense (Benefit)</t>
        </is>
      </c>
      <c r="D45" s="5" t="n">
        <v>100</v>
      </c>
    </row>
    <row r="46">
      <c r="A46" s="4" t="inlineStr">
        <is>
          <t>One percentage point [Domain]</t>
        </is>
      </c>
    </row>
    <row r="47">
      <c r="A47" s="4" t="inlineStr">
        <is>
          <t>Current State and Local Tax Expense (Benefit)</t>
        </is>
      </c>
      <c r="D47" s="5" t="n">
        <v>502</v>
      </c>
    </row>
    <row r="48">
      <c r="A48" s="4" t="inlineStr">
        <is>
          <t>Internal Revenue Service (IRS) [Member]</t>
        </is>
      </c>
    </row>
    <row r="49">
      <c r="A49" s="4" t="inlineStr">
        <is>
          <t>Operating Loss Carryforwards</t>
        </is>
      </c>
      <c r="D49" s="5" t="n">
        <v>83999</v>
      </c>
    </row>
    <row r="50">
      <c r="A50" s="4" t="inlineStr">
        <is>
          <t>State and Local Jurisdiction [Member]</t>
        </is>
      </c>
    </row>
    <row r="51">
      <c r="A51" s="4" t="inlineStr">
        <is>
          <t>Operating Loss Carryforwards</t>
        </is>
      </c>
      <c r="D51" s="6" t="n">
        <v>612</v>
      </c>
    </row>
  </sheetData>
  <mergeCells count="2">
    <mergeCell ref="A1:A2"/>
    <mergeCell ref="D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36" customWidth="1" min="3" max="3"/>
    <col width="24" customWidth="1" min="4" max="4"/>
    <col width="22" customWidth="1" min="5" max="5"/>
  </cols>
  <sheetData>
    <row r="1">
      <c r="A1" s="1" t="inlineStr">
        <is>
          <t>Consolidated Statement of Equity Statement - USD ($) $ in Thousands</t>
        </is>
      </c>
      <c r="B1" s="2" t="inlineStr">
        <is>
          <t>Total</t>
        </is>
      </c>
      <c r="C1" s="2" t="inlineStr">
        <is>
          <t>Additional Paid-in Capital [Member]</t>
        </is>
      </c>
      <c r="D1" s="2" t="inlineStr">
        <is>
          <t>Treasury Stock [Member]</t>
        </is>
      </c>
      <c r="E1" s="2" t="inlineStr">
        <is>
          <t>Common Stock [Member]</t>
        </is>
      </c>
    </row>
    <row r="2">
      <c r="A2" s="4" t="inlineStr">
        <is>
          <t>Treasury Stock, Shares</t>
        </is>
      </c>
      <c r="B2" s="5" t="n">
        <v>3115000</v>
      </c>
    </row>
    <row r="3">
      <c r="A3" s="4" t="inlineStr">
        <is>
          <t>Common Stock, Shares, Issued</t>
        </is>
      </c>
      <c r="B3" s="5" t="n">
        <v>50032000</v>
      </c>
    </row>
    <row r="4">
      <c r="A4" s="4" t="inlineStr">
        <is>
          <t>Common Stock, Value, Issued</t>
        </is>
      </c>
      <c r="B4" s="6" t="n">
        <v>501</v>
      </c>
    </row>
    <row r="5">
      <c r="A5" s="4" t="inlineStr">
        <is>
          <t>Additional Paid in Capital, Common Stock</t>
        </is>
      </c>
      <c r="B5" s="5" t="n">
        <v>717323</v>
      </c>
    </row>
    <row r="6">
      <c r="A6" s="4" t="inlineStr">
        <is>
          <t>Retained Earnings (Accumulated Deficit)</t>
        </is>
      </c>
      <c r="B6" s="5" t="n">
        <v>-220203</v>
      </c>
    </row>
    <row r="7">
      <c r="A7" s="4" t="inlineStr">
        <is>
          <t>Treasury Stock, Value</t>
        </is>
      </c>
      <c r="B7" s="5" t="n">
        <v>29658</v>
      </c>
    </row>
    <row r="8">
      <c r="A8" s="4" t="inlineStr">
        <is>
          <t>Stockholders' Equity Attributable to Parent</t>
        </is>
      </c>
      <c r="B8" s="5" t="n">
        <v>467963</v>
      </c>
    </row>
    <row r="9">
      <c r="A9" s="4" t="inlineStr">
        <is>
          <t>APIC, Share-based Payment Arrangement, Increase for Cost Recognition</t>
        </is>
      </c>
      <c r="B9" s="5" t="n">
        <v>9017</v>
      </c>
      <c r="C9" s="6" t="n">
        <v>9017</v>
      </c>
    </row>
    <row r="10">
      <c r="A10" s="4" t="inlineStr">
        <is>
          <t>Stock Issued During Period, Shares, Restricted Stock Award, Net of Forfeitures</t>
        </is>
      </c>
      <c r="E10" s="5" t="n">
        <v>998000</v>
      </c>
    </row>
    <row r="11">
      <c r="A11" s="4" t="inlineStr">
        <is>
          <t>Stock Issued During Period, Value, Restricted Stock Award, Net of Forfeitures</t>
        </is>
      </c>
      <c r="B11" s="6" t="n">
        <v>0</v>
      </c>
      <c r="C11" s="5" t="n">
        <v>-9</v>
      </c>
      <c r="E11" s="6" t="n">
        <v>9</v>
      </c>
    </row>
    <row r="12">
      <c r="A12" s="4" t="inlineStr">
        <is>
          <t>Share-based Payment Arrangement, Shares Withheld for Tax Withholding Obligation</t>
        </is>
      </c>
      <c r="B12" s="5" t="n">
        <v>351043</v>
      </c>
      <c r="D12" s="5" t="n">
        <v>352000</v>
      </c>
    </row>
    <row r="13">
      <c r="A13" s="4" t="inlineStr">
        <is>
          <t>Treasury Stock, Value, Acquired, Cost Method</t>
        </is>
      </c>
      <c r="D13" s="6" t="n">
        <v>1978</v>
      </c>
    </row>
    <row r="14">
      <c r="A14" s="4" t="inlineStr">
        <is>
          <t>CostOfRepurchasedSharesForTaxWittholdingForShareBasedCompensation</t>
        </is>
      </c>
      <c r="B14" s="6" t="n">
        <v>1978</v>
      </c>
    </row>
    <row r="15">
      <c r="A15" s="4" t="inlineStr">
        <is>
          <t>Net Income (Loss) Attributable to Parent</t>
        </is>
      </c>
      <c r="B15" s="6" t="n">
        <v>-24374</v>
      </c>
    </row>
    <row r="16">
      <c r="A16" s="4" t="inlineStr">
        <is>
          <t>Treasury Stock, Shares</t>
        </is>
      </c>
      <c r="B16" s="5" t="n">
        <v>3467000</v>
      </c>
    </row>
    <row r="17">
      <c r="A17" s="4" t="inlineStr">
        <is>
          <t>Common Stock, Shares, Issued</t>
        </is>
      </c>
      <c r="B17" s="5" t="n">
        <v>51030000</v>
      </c>
    </row>
    <row r="18">
      <c r="A18" s="4" t="inlineStr">
        <is>
          <t>Common Stock, Value, Issued</t>
        </is>
      </c>
      <c r="B18" s="6" t="n">
        <v>510</v>
      </c>
    </row>
    <row r="19">
      <c r="A19" s="4" t="inlineStr">
        <is>
          <t>Additional Paid in Capital, Common Stock</t>
        </is>
      </c>
      <c r="B19" s="5" t="n">
        <v>726331</v>
      </c>
    </row>
    <row r="20">
      <c r="A20" s="4" t="inlineStr">
        <is>
          <t>Retained Earnings (Accumulated Deficit)</t>
        </is>
      </c>
      <c r="B20" s="5" t="n">
        <v>-244577</v>
      </c>
    </row>
    <row r="21">
      <c r="A21" s="4" t="inlineStr">
        <is>
          <t>Treasury Stock, Value</t>
        </is>
      </c>
      <c r="B21" s="5" t="n">
        <v>31636</v>
      </c>
    </row>
    <row r="22">
      <c r="A22" s="4" t="inlineStr">
        <is>
          <t>Stockholders' Equity Attributable to Parent</t>
        </is>
      </c>
      <c r="B22" s="5" t="n">
        <v>450628</v>
      </c>
    </row>
    <row r="23">
      <c r="A23" s="4" t="inlineStr">
        <is>
          <t>APIC, Share-based Payment Arrangement, Increase for Cost Recognition</t>
        </is>
      </c>
      <c r="B23" s="5" t="n">
        <v>6638</v>
      </c>
      <c r="C23" s="5" t="n">
        <v>6638</v>
      </c>
    </row>
    <row r="24">
      <c r="A24" s="4" t="inlineStr">
        <is>
          <t>Stock Issued During Period, Shares, Restricted Stock Award, Net of Forfeitures</t>
        </is>
      </c>
      <c r="E24" s="5" t="n">
        <v>1110000</v>
      </c>
    </row>
    <row r="25">
      <c r="A25" s="4" t="inlineStr">
        <is>
          <t>Stock Issued During Period, Value, Restricted Stock Award, Net of Forfeitures</t>
        </is>
      </c>
      <c r="B25" s="6" t="n">
        <v>0</v>
      </c>
      <c r="C25" s="6" t="n">
        <v>-11</v>
      </c>
      <c r="E25" s="6" t="n">
        <v>11</v>
      </c>
    </row>
    <row r="26">
      <c r="A26" s="4" t="inlineStr">
        <is>
          <t>Share-based Payment Arrangement, Shares Withheld for Tax Withholding Obligation</t>
        </is>
      </c>
      <c r="B26" s="5" t="n">
        <v>374733</v>
      </c>
      <c r="D26" s="5" t="n">
        <v>375000</v>
      </c>
    </row>
    <row r="27">
      <c r="A27" s="4" t="inlineStr">
        <is>
          <t>Treasury Stock, Value, Acquired, Cost Method</t>
        </is>
      </c>
      <c r="D27" s="6" t="n">
        <v>1265</v>
      </c>
    </row>
    <row r="28">
      <c r="A28" s="4" t="inlineStr">
        <is>
          <t>CostOfRepurchasedSharesForTaxWittholdingForShareBasedCompensation</t>
        </is>
      </c>
      <c r="B28" s="6" t="n">
        <v>1265</v>
      </c>
    </row>
    <row r="29">
      <c r="A29" s="4" t="inlineStr">
        <is>
          <t>Net Income (Loss) Attributable to Parent</t>
        </is>
      </c>
      <c r="B29" s="6" t="n">
        <v>-38250</v>
      </c>
    </row>
    <row r="30">
      <c r="A30" s="4" t="inlineStr">
        <is>
          <t>Treasury Stock, Shares</t>
        </is>
      </c>
      <c r="B30" s="5" t="n">
        <v>3842000</v>
      </c>
    </row>
    <row r="31">
      <c r="A31" s="4" t="inlineStr">
        <is>
          <t>Common Stock, Shares, Issued</t>
        </is>
      </c>
      <c r="B31" s="5" t="n">
        <v>52140000</v>
      </c>
    </row>
    <row r="32">
      <c r="A32" s="4" t="inlineStr">
        <is>
          <t>Common Stock, Value, Issued</t>
        </is>
      </c>
      <c r="B32" s="6" t="n">
        <v>521</v>
      </c>
    </row>
    <row r="33">
      <c r="A33" s="4" t="inlineStr">
        <is>
          <t>Additional Paid in Capital, Common Stock</t>
        </is>
      </c>
      <c r="B33" s="5" t="n">
        <v>732958</v>
      </c>
    </row>
    <row r="34">
      <c r="A34" s="4" t="inlineStr">
        <is>
          <t>Retained Earnings (Accumulated Deficit)</t>
        </is>
      </c>
      <c r="B34" s="5" t="n">
        <v>-282827</v>
      </c>
    </row>
    <row r="35">
      <c r="A35" s="4" t="inlineStr">
        <is>
          <t>Treasury Stock, Value</t>
        </is>
      </c>
      <c r="B35" s="5" t="n">
        <v>32901</v>
      </c>
    </row>
    <row r="36">
      <c r="A36" s="4" t="inlineStr">
        <is>
          <t>Stockholders' Equity Attributable to Parent</t>
        </is>
      </c>
      <c r="B36" s="6" t="n">
        <v>4177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mmitments and Contingencies Commitments and Contingencies (Details) - USD ($)</t>
        </is>
      </c>
      <c r="B1" s="2" t="inlineStr">
        <is>
          <t>12 Months Ended</t>
        </is>
      </c>
    </row>
    <row r="2">
      <c r="B2" s="2" t="inlineStr">
        <is>
          <t>Apr. 27, 2019</t>
        </is>
      </c>
      <c r="C2" s="2" t="inlineStr">
        <is>
          <t>Apr. 28, 2018</t>
        </is>
      </c>
      <c r="D2" s="2" t="inlineStr">
        <is>
          <t>May 02, 2020</t>
        </is>
      </c>
    </row>
    <row r="3">
      <c r="A3" s="3" t="inlineStr">
        <is>
          <t>Loss Contingencies [Line Items]</t>
        </is>
      </c>
    </row>
    <row r="4">
      <c r="A4" s="4" t="inlineStr">
        <is>
          <t>Operating Leases, Rent Expense, Minimum Rentals</t>
        </is>
      </c>
      <c r="B4" s="6" t="n">
        <v>169131</v>
      </c>
      <c r="C4" s="6" t="n">
        <v>170351</v>
      </c>
    </row>
    <row r="5">
      <c r="A5" s="4" t="inlineStr">
        <is>
          <t>Operating Leases, Rent Expense, Contingent Rentals</t>
        </is>
      </c>
      <c r="B5" s="5" t="n">
        <v>73368</v>
      </c>
      <c r="C5" s="5" t="n">
        <v>80630</v>
      </c>
    </row>
    <row r="6">
      <c r="A6" s="4" t="inlineStr">
        <is>
          <t>Operating Leases, Rent Expense, Net</t>
        </is>
      </c>
      <c r="B6" s="6" t="n">
        <v>242499</v>
      </c>
      <c r="C6" s="6" t="n">
        <v>250981</v>
      </c>
    </row>
    <row r="7">
      <c r="A7" s="4" t="inlineStr">
        <is>
          <t>Purchase Obligation, Due in Next Twelve Months</t>
        </is>
      </c>
      <c r="D7" s="6" t="n">
        <v>10650</v>
      </c>
    </row>
    <row r="8">
      <c r="A8" s="4" t="inlineStr">
        <is>
          <t>Purchase Obligation, Due in Second and Third Year</t>
        </is>
      </c>
      <c r="D8" s="5" t="n">
        <v>8026</v>
      </c>
    </row>
    <row r="9">
      <c r="A9" s="4" t="inlineStr">
        <is>
          <t>Purchase Obligation, Due in Fourth and Fifth Year</t>
        </is>
      </c>
      <c r="D9" s="5" t="n">
        <v>3154</v>
      </c>
    </row>
    <row r="10">
      <c r="A10" s="4" t="inlineStr">
        <is>
          <t>Purchase Obligation</t>
        </is>
      </c>
      <c r="D10" s="6" t="n">
        <v>218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Selected Quarterly Financial Information (Unaudited) (Details) - USD ($) $ / shares in Units, $ in Thousands</t>
        </is>
      </c>
      <c r="B1" s="2" t="inlineStr">
        <is>
          <t>3 Months Ended</t>
        </is>
      </c>
      <c r="J1" s="2" t="inlineStr">
        <is>
          <t>12 Months Ended</t>
        </is>
      </c>
    </row>
    <row r="2">
      <c r="B2" s="2" t="inlineStr">
        <is>
          <t>May 02, 2020</t>
        </is>
      </c>
      <c r="C2" s="2" t="inlineStr">
        <is>
          <t>Jan. 25, 2020</t>
        </is>
      </c>
      <c r="D2" s="2" t="inlineStr">
        <is>
          <t>Oct. 26, 2019</t>
        </is>
      </c>
      <c r="E2" s="2" t="inlineStr">
        <is>
          <t>Jul. 27, 2019</t>
        </is>
      </c>
      <c r="F2" s="2" t="inlineStr">
        <is>
          <t>Apr. 27, 2019</t>
        </is>
      </c>
      <c r="G2" s="2" t="inlineStr">
        <is>
          <t>Jan. 26, 2019</t>
        </is>
      </c>
      <c r="H2" s="2" t="inlineStr">
        <is>
          <t>Oct. 27, 2018</t>
        </is>
      </c>
      <c r="I2" s="2" t="inlineStr">
        <is>
          <t>Jul. 28, 2018</t>
        </is>
      </c>
      <c r="J2" s="2" t="inlineStr">
        <is>
          <t>May 02, 2020</t>
        </is>
      </c>
      <c r="K2" s="2" t="inlineStr">
        <is>
          <t>Apr. 27, 2019</t>
        </is>
      </c>
      <c r="L2" s="2" t="inlineStr">
        <is>
          <t>Apr. 28, 2018</t>
        </is>
      </c>
    </row>
    <row r="3">
      <c r="A3" s="4" t="inlineStr">
        <is>
          <t>Revenue, Net (Deprecated 2018-01-31)</t>
        </is>
      </c>
      <c r="B3" s="6" t="n">
        <v>256886</v>
      </c>
      <c r="C3" s="6" t="n">
        <v>502292</v>
      </c>
      <c r="D3" s="6" t="n">
        <v>772228</v>
      </c>
      <c r="E3" s="6" t="n">
        <v>319657</v>
      </c>
      <c r="F3" s="6" t="n">
        <v>334385</v>
      </c>
      <c r="G3" s="6" t="n">
        <v>548008</v>
      </c>
      <c r="H3" s="6" t="n">
        <v>814766</v>
      </c>
      <c r="I3" s="6" t="n">
        <v>337484</v>
      </c>
      <c r="J3" s="6" t="n">
        <v>1851063</v>
      </c>
      <c r="K3" s="6" t="n">
        <v>2034643</v>
      </c>
      <c r="L3" s="6" t="n">
        <v>2203617</v>
      </c>
    </row>
    <row r="4">
      <c r="A4" s="4" t="inlineStr">
        <is>
          <t>Gross Profit</t>
        </is>
      </c>
      <c r="B4" s="5" t="n">
        <v>65407</v>
      </c>
      <c r="C4" s="5" t="n">
        <v>118535</v>
      </c>
      <c r="D4" s="5" t="n">
        <v>186950</v>
      </c>
      <c r="E4" s="5" t="n">
        <v>71657</v>
      </c>
      <c r="F4" s="5" t="n">
        <v>117403</v>
      </c>
      <c r="G4" s="5" t="n">
        <v>132953</v>
      </c>
      <c r="H4" s="5" t="n">
        <v>210760</v>
      </c>
      <c r="I4" s="5" t="n">
        <v>66610</v>
      </c>
      <c r="J4" s="5" t="n">
        <v>442549</v>
      </c>
      <c r="K4" s="5" t="n">
        <v>527726</v>
      </c>
      <c r="L4" s="5" t="n">
        <v>557233</v>
      </c>
    </row>
    <row r="5">
      <c r="A5" s="4" t="inlineStr">
        <is>
          <t>Net Income (Loss) Attributable to Parent</t>
        </is>
      </c>
      <c r="B5" s="6" t="n">
        <v>-40333</v>
      </c>
      <c r="C5" s="6" t="n">
        <v>-1693</v>
      </c>
      <c r="D5" s="6" t="n">
        <v>35931</v>
      </c>
      <c r="E5" s="6" t="n">
        <v>-32155</v>
      </c>
      <c r="F5" s="6" t="n">
        <v>-46218</v>
      </c>
      <c r="G5" s="6" t="n">
        <v>769</v>
      </c>
      <c r="H5" s="6" t="n">
        <v>59697</v>
      </c>
      <c r="I5" s="6" t="n">
        <v>-38622</v>
      </c>
      <c r="J5" s="6" t="n">
        <v>-38250</v>
      </c>
      <c r="K5" s="6" t="n">
        <v>-24374</v>
      </c>
      <c r="L5" s="6" t="n">
        <v>-252566</v>
      </c>
    </row>
    <row r="6">
      <c r="A6" s="4" t="inlineStr">
        <is>
          <t>Earnings Per Share, Basic</t>
        </is>
      </c>
      <c r="B6" s="7" t="n">
        <v>-0.84</v>
      </c>
      <c r="C6" s="7" t="n">
        <v>-0.04</v>
      </c>
      <c r="D6" s="7" t="n">
        <v>0.75</v>
      </c>
      <c r="E6" s="7" t="n">
        <v>-0.68</v>
      </c>
      <c r="F6" s="7" t="n">
        <v>-0.97</v>
      </c>
      <c r="G6" s="7" t="n">
        <v>0.02</v>
      </c>
      <c r="H6" s="7" t="n">
        <v>1.26</v>
      </c>
      <c r="I6" s="7" t="n">
        <v>-0.82</v>
      </c>
      <c r="J6" s="7" t="n">
        <v>-0.8</v>
      </c>
      <c r="K6" s="7" t="n">
        <v>-0.52</v>
      </c>
      <c r="L6" s="7" t="n">
        <v>-5.4</v>
      </c>
    </row>
    <row r="7">
      <c r="A7" s="4" t="inlineStr">
        <is>
          <t>Earnings Per Share, Diluted</t>
        </is>
      </c>
      <c r="B7" s="7" t="n">
        <v>-0.84</v>
      </c>
      <c r="C7" s="7" t="n">
        <v>-0.04</v>
      </c>
      <c r="D7" s="7" t="n">
        <v>0.74</v>
      </c>
      <c r="E7" s="7" t="n">
        <v>-0.68</v>
      </c>
      <c r="F7" s="7" t="n">
        <v>-0.97</v>
      </c>
      <c r="G7" s="7" t="n">
        <v>0.02</v>
      </c>
      <c r="H7" s="7" t="n">
        <v>1.25</v>
      </c>
      <c r="I7" s="7" t="n">
        <v>-0.82</v>
      </c>
      <c r="J7" s="7" t="n">
        <v>-0.8</v>
      </c>
      <c r="K7" s="7" t="n">
        <v>-0.52</v>
      </c>
      <c r="L7" s="7" t="n">
        <v>-5.4</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Valuation and Qualifying Accounts Schedule II Valuation and Qualifying Accounts (Details) - USD ($) $ in Thousands</t>
        </is>
      </c>
      <c r="B1" s="2" t="inlineStr">
        <is>
          <t>12 Months Ended</t>
        </is>
      </c>
    </row>
    <row r="2">
      <c r="B2" s="2" t="inlineStr">
        <is>
          <t>May 02, 2020</t>
        </is>
      </c>
      <c r="C2" s="2" t="inlineStr">
        <is>
          <t>Apr. 27, 2019</t>
        </is>
      </c>
      <c r="D2" s="2" t="inlineStr">
        <is>
          <t>Apr. 28, 2018</t>
        </is>
      </c>
      <c r="E2" s="2" t="inlineStr">
        <is>
          <t>Apr. 29, 2017</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Additions, Charge to Cost and Expense</t>
        </is>
      </c>
      <c r="B5" s="6" t="n">
        <v>1710</v>
      </c>
      <c r="C5" s="6" t="n">
        <v>2670</v>
      </c>
      <c r="D5" s="6" t="n">
        <v>3518</v>
      </c>
    </row>
    <row r="6">
      <c r="A6" s="4" t="inlineStr">
        <is>
          <t>SEC Schedule, 12-09, Valuation Allowances and Reserves, Deduction</t>
        </is>
      </c>
      <c r="B6" s="5" t="n">
        <v>-1859</v>
      </c>
      <c r="C6" s="5" t="n">
        <v>-2618</v>
      </c>
      <c r="D6" s="5" t="n">
        <v>-3694</v>
      </c>
    </row>
    <row r="7">
      <c r="A7" s="4" t="inlineStr">
        <is>
          <t>SEC Schedule, 12-09, Valuation Allowances and Reserves, Amount</t>
        </is>
      </c>
      <c r="B7" s="5" t="n">
        <v>1986</v>
      </c>
      <c r="C7" s="5" t="n">
        <v>2135</v>
      </c>
      <c r="D7" s="5" t="n">
        <v>2083</v>
      </c>
      <c r="E7" s="6" t="n">
        <v>2259</v>
      </c>
    </row>
    <row r="8">
      <c r="A8" s="4" t="inlineStr">
        <is>
          <t>Sales Returns and Allowances [Member]</t>
        </is>
      </c>
    </row>
    <row r="9">
      <c r="A9" s="3" t="inlineStr">
        <is>
          <t>SEC Schedule, 12-09, Valuation and Qualifying Accounts Disclosure [Line Items]</t>
        </is>
      </c>
    </row>
    <row r="10">
      <c r="A10" s="4" t="inlineStr">
        <is>
          <t>SEC Schedule, 12-09, Valuation Allowances and Reserves, Additions, Charge to Other Account</t>
        </is>
      </c>
      <c r="B10" s="5" t="n">
        <v>186305</v>
      </c>
      <c r="C10" s="5" t="n">
        <v>197799</v>
      </c>
      <c r="D10" s="5" t="n">
        <v>170469</v>
      </c>
    </row>
    <row r="11">
      <c r="A11" s="4" t="inlineStr">
        <is>
          <t>SEC Schedule, 12-09, Valuation Allowances and Reserves, Deduction</t>
        </is>
      </c>
      <c r="B11" s="5" t="n">
        <v>-186524</v>
      </c>
      <c r="C11" s="5" t="n">
        <v>-197746</v>
      </c>
      <c r="D11" s="5" t="n">
        <v>-172057</v>
      </c>
    </row>
    <row r="12">
      <c r="A12" s="4" t="inlineStr">
        <is>
          <t>SEC Schedule, 12-09, Valuation Allowances and Reserves, Amount</t>
        </is>
      </c>
      <c r="B12" s="6" t="n">
        <v>5063</v>
      </c>
      <c r="C12" s="6" t="n">
        <v>5282</v>
      </c>
      <c r="D12" s="6" t="n">
        <v>5229</v>
      </c>
      <c r="E12" s="6" t="n">
        <v>68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169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rganization (Notes)</t>
        </is>
      </c>
      <c r="B1" s="2" t="inlineStr">
        <is>
          <t>12 Months Ended</t>
        </is>
      </c>
    </row>
    <row r="2">
      <c r="B2" s="2" t="inlineStr">
        <is>
          <t>May 02, 2020</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19 physical, virtual, and custom bookstores and serve more than 6 million students, delivering essential educational content and tools within a dynamic omni 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general merchandise e-commerce capabilities, increase market share with new accounts, and expand our strategic opportunities through acquisitions and partnerships. We expect general merchandise sales to continue to increase over the long term, as our product assortments continue to emphasize and reflect the changing consumer trends, and we evolve our presentation concepts and merchandising of products in stores and online, as we improve our e-commerce capabilities through investments we are making in new systems, processes and people. The BNC and MBS brands are virtually synonymous with innovation in bookselling and campus retail, and, we believe, are widely recognized and respected brands in the United States. Our large college footprint, reputation, and credibility in the marketplace not only support our marketing efforts to universities, students, and faculty, but are also important for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and Part II - Item 8. Financial Statements and Supplementary Data - Note 7. Segment Reporting. COVID-19 Business Impact and Other Recent Matters Our business experienced an unprecedented and significant impact as a result of COVID-19 related campus store closures. Beginning in March 2020, colleges and universities nationwide began to close their campuses in light of safety concerns and as a result of local and state issued stay-at-home orders. By mid-March, during our fiscal fourth quarter, we closed the majority of our physical campus stores to protect the health and safety of our customers and employees. While our campus stores were closed, we continued to serve institutions and students through our campus websites, providing free shipping on all orders and an expanded digital content offering to provide immediate access to course materials to students at our campuses that closed due to COVID-19. Our fiscal fourth quarter is historically a lower revenue quarter for our operations as it does not include a back-to-school rush period, however, we experienced a loss in revenue in our Retail segment associated with the cancellation of events that traditionally drive sales in the fourth quarter, including athletics events such as March Madness, as well as graduation events. To mitigate the impact of the business disruption, we have taken steps to significantly reduce costs, including furloughing the majority of our Retail workforce (effective April 2020). We developed and implemented plans to safely reopen our campus stores based on national, state and local guidelines, as well as the campus policies set by the school administration. Colleges and universities in the United States continue to adjust their plans for the upcoming fall term, with some implementing shortened semesters or choosing to remain fully virtual in order to best protect students and faculty. We have implemented a significant cost reduction program designed to streamline our operations, maximize productivity and drive profitability. Certain elements of this plan were implemented in late Fiscal 2020, while other actions are planned for Fiscal 2021. We anticipate meaningful annualized cost savings from this program, the majority of which is expected to be realized beginning in Fiscal 2021. As a result, we currently expect to see the most significant impacts of COVID-19 on our business in the first half of Fiscal 2021. However, we cannot accurately predict the duration or extent of the impact of COVID-19 on enrollments, university budgets, athletics and other areas that directly affect our business operations. In Fiscal 2020, we retained Morgan Stanley &amp; Co. to serve as a financial advisor in connection with our review of strategic opportunities. The review is designed to accelerate the execution of customer-focused strategic initiatives and enhance value for our shareholders, including, but not limited to, continued execution of our current business plan, new partnerships, joint ventures and other potential opportunities. There can be no assurance that the review will result in a transaction or announcement of any kind. We have not set a timetable for the conclusion of the revie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May 02, 2020</t>
        </is>
      </c>
    </row>
    <row r="3">
      <c r="A3" s="4" t="inlineStr">
        <is>
          <t>Summary of Significant Accounting Policies</t>
        </is>
      </c>
      <c r="B3" s="4" t="inlineStr">
        <is>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3 weeks ended May 2, 2020 (“Fiscal 2020”), 52 weeks ended April 27, 2019 (“Fiscal 2019”), and 52 weeks ended April 28, 2018 (“Fiscal 2018”).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and third quarter, as it sells textbooks and other course materials for retail distribution. Our DSS sales and operating profit are realized relatively consistently throughout the year. Our quarterly results also may fluctuate depending on the timing of the start of the various schools' semesters, as well as shifts in fiscal calendar dates. These shifts in timing may affect the comparability of our results across periods. As discussed in Note 1. Organization , our business experienced an unprecedented and significant impact as a result of COVID-19 related campus store closures (the majority of which began in mid-March). While our campus stores were closed, we continued to serve institutions and students through our campus websites, providing free shipping on all orders and an expanded digital content offering to provide immediate access to course materials to students at our campuses that closed due to COVID-19. The impact of the store closures affects the comparability of our results of operations and cash flows. Consolidation The results of operations reflected in our consolidated financial statements are presented on a consolidated basis. All material intercompany accounts and transactions have been eliminated in consolidation. The consolidated financial statements include acquisitions effective their respective acquisition date. • The consolidated financial statements for the 52 weeks ended April 27, 2019 include the financial results of PaperRater from the acquisition date, August 21, 2018, to April 27, 2019. • The consolidated financial statements for the 52 weeks ended April 28, 2018 include the financial results of Student Brands from the acquisition date, August 3, 2017, to April 28, 2018. Use of Estimates In preparing financial statements in conformity with GAAP, we are required to make estimates and assumptions that affect the reported amounts in the consolidated financial statements and accompanying notes. Actual results could differ from those estimates. Cash and Cash Equivalents We consider all short-term, highly liquid instruments purchased with an original maturity of three months or less to be cash equivalents. Restricted Cash Restricted cash of $766 and $755 is included in other noncurrent assets in the consolidated balance sheet as of May 2, 2020 and April 27, 2019, respectively. These funds are amounts held in trust for future distributions related to employee benefit plan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5/2/2020 4/27/2019 Trade accounts $ 75,702 $ 74,311 Advances for book buybacks 766 6,339 Credit/debit card receivables 2,177 4,173 Other receivables 12,206 13,423 Total receivables, net $ 90,851 $ 98,246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1,986 , and $2,135 as of May 2, 2020 and April 27, 2019,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20, Fiscal 2019 and Fiscal 2018.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32.2% of our merchandise purchased during the 53 weeks ended May 2, 2020. For our Wholesale Segment, the four largest suppliers, excluding textbooks purchased from students at our Retail Segment's bookstores, accounted for approximately 33.9% of merchandise purchases during the 53 weeks ended May 2, 2020.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Implementation Costs Incurred in a Cloud Computing Arrangement We adopted ASU No. 2018-15, Intangibles - Goodwill and Other - Internal-Use Software (Subtopic 350-40): Customer’s Accounting for Implementation Costs Incurred in a Cloud Computing Arrangement That Is a Service Contract ("ASU 2018-15") effective April 28, 2019 (first day of Fiscal 2020) prospectively for all implementation costs incurred in a cloud computing arrangement (or hosting arrangement) that is a service contract. The guidance requires implementation costs incurred in a cloud computing arrangement (or hosting arrangement) that is a service contract to be amortized to hosting expense over the term of the arrangement, beginning when the module or component of the hosting arrangement is ready for its intended use. Prior to adoption, we capitalized certain implementation costs, primarily related to digital and consumer data platforms, to property and equipment on the consolidated balance sheets and depreciated these implementation costs to depreciation and amortization expense in the consolidated statement of operations over the term of the service contract once the asset was ready for its intended use. Subsequent to adoption, implementation costs which were previously capitalized and depreciated as described above, are included in prepaid expenses and other assets in the consolidated balance sheets and amortized to selling and administrative expense in the consolidated statement of operations. Implementation costs incurred in cloud computing arrangements reflected in prepaid and other assets in the consolidated balance sheets were $4,262 , and $0 as of May 2, 2020 and April 27, 2019, respectively. We had $96 , $0 and $0 of amortization of implementation costs in selling and administrative expense in the consolidated statement of operations, respectively.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42,550 , $44,550 , and $46,531 of depreciation expense for the 53 weeks ended May 2, 2020, 52 weeks ended April 27, 2019, and 52 weeks ended April 28, 2018,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4,082 , $1,096 , and $0 of content amortization expense for the 53 weeks ended May 2, 2020, 52 weeks ended April 27, 2019, and 52 weeks ended April 28, 2018, respectively. Components of property and equipment are as follows: As of Useful Life May 2, 2020 April 27, 2019 Property and equipment: Leasehold improvements (a) $ 141,602 $ 148,015 Machinery, equipment and display fixtures 3 - 5 246,447 240,171 Computer hardware and capitalized software costs (b) 145,764 136,267 Office furniture and other 2 - 7 62,209 59,327 Content development costs 3 - 5 16,729 11,593 Construction in progress 3,878 5,499 Total property and equipment 616,629 600,872 Less accumulated depreciation and amortization 518,890 491,095 Total property and equipment, net $ 97,739 $ 109,777 (a) Leasehold improvements are capitalized and depreciated over the shorter of the lease term or the useful life of the improvements, ranging from one to 15 years. (b) System costs are capitalized and amortized over their estimated useful lives, from the date the systems become operational. Purchased software is generally amortized over a period of between 2 - 5 years. Leases Effective April 28, 2019, we adopted Accounting Standards Codification ("ASC") Topic 842, Leases , and recognized lease assets and lease liabilities on the consolidated balance sheet for all operating lease arrangements based on the present value of future lease payments.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As a result of adopting ASC Topic 842, we recorded an initial operating lease right-of-use asset of $277,006 (inclusive of prepaid assets and accrued liabilities related to existing leases) and an operating lease liability of $294,727 as of April 28, 2019 for all leases that were not completed and with lease terms in excess of twelve months at that date. For additional information, see Note 5. Leases . Other Long-Lived Assets Our other long-lived assets include property and equipment and amortizable intangibles. We had $175,125 and $194,978 of amortizable intangible assets, net of amortization, as of May 2, 2020 and April 27, 2019 , respectively. These amortizable intangible assets relate primarily to our customer and bookstore relationships with our colleges and university clients, and technology acquired. For additional information related to amortizable intangibles, see Part II - Item 8. Financial Statements and Supplementary Data - Note 11. Supplementary Information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In the first quarter of Fiscal 2020, we recorded an impairment loss (non-cash) of $433 in the Retail segment related to net capitalized development costs for a project which are not recoverable. During the fourth quarter of Fiscal 2020, in conjunction with COVID-19 related campus store closures, we evaluated certain of our long-lived assets associated with our Retail and Wholesale segments for impairment. We evaluated the long-lived assets of thes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Based on the results of the tests, for the Wholesale segment, an impairment loss calculation was not required as the estimated future undiscounted cash flows of the identified asset groups exceeded the carrying amount of the respective asset group. Based on the results of the tests, for the Retail segment, we recognized an impairment loss of $587 related to store-level assets in restructuring and other charges. These long-lived assets were not recoverable and had a de minimis fair value, as determined using an income approach (Level 3 input), resulting in a non-cash impairment charge for the full carrying value of those long-lived assets. During the fourth quarter of Fiscal 2019, in conjunction with the change to reporting segments and the interim goodwill impairment test noted below, as well as operational changes in certain long-lived asset groups, we evaluated certain of our long-lived assets for impairment and recognized an impairment loss of $8,466 , comprised of $8,138 of intangible assets, primarily acquired technology, and $328 of property and equipment related to our LoudCloud and Promoversity operations. These long-lived assets were not recoverable and had a de minimis fair value, as determined using the relief-from-royalty and income approaches (Level 3 input), resulting in a non-cash impairment charge for the full carrying value of those long-lived assets. See Part II - Item 8. Financial Statements and Supplementary Data - Note 11. Supplementary Information - Intangible Assets. Goodwill The costs in excess of net assets of businesses acquired are carried as goodwill in the accompanying consolidated balance sheets. In accordance with ASC 350-10, Intangibles - Goodwill and Other , we complete our annual goodwill impairment test as of the first day of the third quarter of each fiscal year, or whenever events or changes in circumstances indicate that the carrying amount of the reporting unit exceeds its fair value. During the third quarter of Fiscal 2020, we completed our annual goodwill impairment test and concluded that the fair value of the DSS reporting unit was determined to exceed the carrying value of the reporting unit; therefore, no goodwill impairment was recognized. In performing the valuation, we used cash flows that reflected management’s forecasts and discount rates that included risk adjustments consistent with the current market conditions. During the third quarter of Fiscal 2019, we completed our annual goodwill impairment test and concluded that the fair value of the MBS and DSS reporting units, as they existed at that time, each exceeded their respective carrying values and no goodwill impairment was recognized. In the fourth quarter of Fiscal 2019, due to the change in our reporting units identified as a result of the change in our reportable segments, we recognized a total goodwill impairment (non-cash impairment loss) of $49,282 associated with the MBS reporting unit (as it existed at that date) and allocated $20,538 of goodwill to the Retail Segment and $28,744 of goodwill to the Wholesale Segment. In Fiscal 2018, the carrying value of the BNC reporting unit (as it existed at that date) exceeded its fair value and we recognized a goodwill impairment (non-cash impairment loss) of $313,130 . As of both May 2, 2020 and April 27, 2019, we had $0 , $0 and $4,700 of goodwill on our consolidated balance sheets related to our Retail, Wholesale, and DSS reporting units, respectively.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Refer to Item 7. Management's Discussion and Analysis of Financial Condition and Results of Operations - Critical Accounting Policies and Estimates for a discussion of key assumptions used in our testing. Revenue Recognition and Deferred Revenue Product sales and rentals The majority of our revenue relates to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primarily relates to direct-to-student subscription-based writing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stock-based compensation and general office expenses, such as merchandising, procurement, field support, finance and accounting, and operating costs related to our DSS segm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Stock-Based Compensation We have granted awards in accordance with the Barnes &amp; Noble Education Inc. Equity Incentive Plan (the “Equity Incentive Plan”). Types of equity awards that can be granted under the Equity Incentive Plan include options, restricted stock (“RS”), restricted stock units (“RSU”), performance shares (“PS”) and performance share units (“PSU”). We have not granted options under the Equity Incentive Plan. See Part II - Item 8. Financial Statements and Supplementary Data - Note 14. Stock-Based Compensation for a further discussion of our stock-based incentive plan. We recognize compensation expense for awards ratably over the requisite service period of the award, which is generally three years. We recognize compensation expense based on the number of awards expected to vest using an estimated average forfeiture rate. We calculate the fair value of stock-based awards based on the closing price on the date the award was granted for awards with only performance or service conditions. For those awards with market conditions, we have determined the grant date fair value using the Monte Carlo simulation model. Advertising Costs The costs of advertising are expensed as incurred during the year pursuant to ASC No. 720-35, Advertising Costs . Advertising costs charged to selling and administrative expenses were $10,349 , $10,636 , and $10,691 during Fiscal 2020, Fiscal 2019 and Fiscal 2018 , respectively. 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5. Income Taxes . As of May 2, 2020 , other long-term liabilities includes $25,748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597 of the LIFO reserve becoming currently payable. Given recent trends relating to the pricing and rental of textbooks, management believes that an additional portion of the remaining long-term tax payable associated with the LIFO reserve could be payable within the next twelve months. We are unable to predict future trends for CPI and inventory levels, therefore it is difficult to project with reasonable certainty how much of this liability will become payable within the next twelve months. Earnings Per Common Share Basic earnings per share represent net earnings to common stockholders divided by the weighted-average number of common shares outstanding for the period. Diluted earnings per share reflect, in periods in which they have a dilutive effect, the impact of our stock based compensation. See Part II - Item 8. Financial Statements and Supplementary Data - Note 8. Equity and Earnings Per Share for further information regarding the calculation of basic and diluted earnings per common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12 Months Ended</t>
        </is>
      </c>
    </row>
    <row r="2">
      <c r="B2" s="2" t="inlineStr">
        <is>
          <t>May 02, 2020</t>
        </is>
      </c>
    </row>
    <row r="3">
      <c r="A3" s="4" t="inlineStr">
        <is>
          <t>Recent Accounting Pronouncements</t>
        </is>
      </c>
      <c r="B3" s="4" t="inlineStr">
        <is>
          <t>Note 3. Recent Accounting Pronouncements In December 2019, the Financial Accounting Standards Board ("FASB") issued ASU 2019-12, Income Taxes (Topic 740): Simplifying the Accounting for Income Taxes . The guidance seeks to simplify the accounting for income taxes by removing the following exceptions: 1) exception to the incremental approach for intraperiod tax allocation when there is a loss from continuing operations and income or a gain from other items, 2) exception to the requirement to recognize a deferred tax liability for equity method investments when a foreign subsidiary becomes an equity method investment, 3) exception to the ability not to recognize a deferred tax liability for a foreign subsidiary when a foreign equity method investment becomes a subsidiary and 4) exception to the general methodology for calculating income taxes in an interim period when a year-to-date loss exceeds the anticipated loss for the year. Additionally, the guidance seeks to further simplify the accounting for income taxes by: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although the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and 5) making minor improvements for income tax accounting related to employee stock ownership plans and investments in qualified affordable housing projects accounted for using the equity method. This guidance will be effective for fiscal years and interim periods beginning after December 15, 2020. Different components of the guidance require retrospective, modified retrospective or prospective adoption, and early adoption is permitted. We are currently assessing whether we will early adopt this guidance, and the impact on our consolidated financial statements is not currently estimable. In June 2016, the FASB issued ASU 2016-13 , Financial Instruments-Credit Losses (Topic 326): Measurement of Credit Losses on Financial Instruments . The ASU replaces the existing incurred loss impairment model for trade receivables with an expected loss model which requires the use of forward-looking information to calculate expected credit loss estimates. These changes may result in earlier recognition of credit losses. Early adoption is permitted and the guidance requires a modified retrospective method of adoption through a cumulative-effect adjustment to retained earnings as of the beginning of the first reporting period in which the guidance is effective. This guidance is effective for annual periods beginning after December 15, 2019. We plan to adopt this guidance during the first quarter of Fiscal 2021 and we are currently in the process of evaluating the impact of this update. We believe the adoption of the guidance will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6:37:55Z</dcterms:created>
  <dcterms:modified xmlns:dcterms="http://purl.org/dc/terms/" xmlns:xsi="http://www.w3.org/2001/XMLSchema-instance" xsi:type="dcterms:W3CDTF">2020-07-14T16:37:55Z</dcterms:modified>
</cp:coreProperties>
</file>